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gital Assets" sheetId="9" state="visible" r:id="rId9"/>
    <sheet xmlns:r="http://schemas.openxmlformats.org/officeDocument/2006/relationships" name="Equipment" sheetId="10" state="visible" r:id="rId10"/>
    <sheet xmlns:r="http://schemas.openxmlformats.org/officeDocument/2006/relationships" name="Stockholders Equity" sheetId="11" state="visible" r:id="rId11"/>
    <sheet xmlns:r="http://schemas.openxmlformats.org/officeDocument/2006/relationships" name="Investment in Fvndit, Inc. (for" sheetId="12" state="visible" r:id="rId12"/>
    <sheet xmlns:r="http://schemas.openxmlformats.org/officeDocument/2006/relationships" name="Loan to Fvndit, Inc. (formerly " sheetId="13" state="visible" r:id="rId13"/>
    <sheet xmlns:r="http://schemas.openxmlformats.org/officeDocument/2006/relationships" name="Investment in Chopp,Inc"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gital Assets (Tables)" sheetId="21" state="visible" r:id="rId21"/>
    <sheet xmlns:r="http://schemas.openxmlformats.org/officeDocument/2006/relationships" name="Equipment (Tables)" sheetId="22" state="visible" r:id="rId22"/>
    <sheet xmlns:r="http://schemas.openxmlformats.org/officeDocument/2006/relationships" name="Income Taxes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Digital Assets (Details)" sheetId="26" state="visible" r:id="rId26"/>
    <sheet xmlns:r="http://schemas.openxmlformats.org/officeDocument/2006/relationships" name="Equipment (Details)" sheetId="27" state="visible" r:id="rId27"/>
    <sheet xmlns:r="http://schemas.openxmlformats.org/officeDocument/2006/relationships" name="Equipment (Details Narrative)" sheetId="28" state="visible" r:id="rId28"/>
    <sheet xmlns:r="http://schemas.openxmlformats.org/officeDocument/2006/relationships" name="Stockholders Equity (Details Na" sheetId="29" state="visible" r:id="rId29"/>
    <sheet xmlns:r="http://schemas.openxmlformats.org/officeDocument/2006/relationships" name="Investment in Chopp,Inc (Detail" sheetId="30" state="visible" r:id="rId30"/>
    <sheet xmlns:r="http://schemas.openxmlformats.org/officeDocument/2006/relationships" name="Investment in Fvndit Inc (forme" sheetId="31" state="visible" r:id="rId31"/>
    <sheet xmlns:r="http://schemas.openxmlformats.org/officeDocument/2006/relationships" name="Loan to Fvndit Inc (formerly Di" sheetId="32" state="visible" r:id="rId32"/>
    <sheet xmlns:r="http://schemas.openxmlformats.org/officeDocument/2006/relationships" name="Income Taxes (Details)" sheetId="33" state="visible" r:id="rId33"/>
    <sheet xmlns:r="http://schemas.openxmlformats.org/officeDocument/2006/relationships" name="Income Taxes (Details Narrative"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9 Months Ended</t>
        </is>
      </c>
    </row>
    <row r="2">
      <c r="B2" s="2" t="inlineStr">
        <is>
          <t>Sep. 30, 2021</t>
        </is>
      </c>
    </row>
    <row r="3">
      <c r="A3" s="3" t="inlineStr">
        <is>
          <t>Cover [Abstract]</t>
        </is>
      </c>
    </row>
    <row r="4">
      <c r="A4" s="4" t="inlineStr">
        <is>
          <t>Entity Registrant Name</t>
        </is>
      </c>
      <c r="B4" s="4" t="inlineStr">
        <is>
          <t>VEMANTI GROUP, INC.</t>
        </is>
      </c>
    </row>
    <row r="5">
      <c r="A5" s="4" t="inlineStr">
        <is>
          <t>Entity Central Index Key</t>
        </is>
      </c>
      <c r="B5" s="4" t="inlineStr">
        <is>
          <t>0001605057</t>
        </is>
      </c>
    </row>
    <row r="6">
      <c r="A6" s="4" t="inlineStr">
        <is>
          <t>Document Type</t>
        </is>
      </c>
      <c r="B6" s="4" t="inlineStr">
        <is>
          <t>S-1/A</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NV</t>
        </is>
      </c>
    </row>
    <row r="13">
      <c r="A13" s="4" t="inlineStr">
        <is>
          <t>Entity Tax Identification Number</t>
        </is>
      </c>
      <c r="B13" s="4" t="inlineStr">
        <is>
          <t>46-5317552</t>
        </is>
      </c>
    </row>
    <row r="14">
      <c r="A14" s="4" t="inlineStr">
        <is>
          <t>Entity Address Address Line 1</t>
        </is>
      </c>
      <c r="B14" s="4" t="inlineStr">
        <is>
          <t>7545 Irvine Center Dr</t>
        </is>
      </c>
    </row>
    <row r="15">
      <c r="A15" s="4" t="inlineStr">
        <is>
          <t>Entity Address Address Line 2</t>
        </is>
      </c>
      <c r="B15" s="4" t="inlineStr">
        <is>
          <t>Ste 200</t>
        </is>
      </c>
    </row>
    <row r="16">
      <c r="A16" s="4" t="inlineStr">
        <is>
          <t>Entity Address City Or Town</t>
        </is>
      </c>
      <c r="B16" s="4" t="inlineStr">
        <is>
          <t>Irvine</t>
        </is>
      </c>
    </row>
    <row r="17">
      <c r="A17" s="4" t="inlineStr">
        <is>
          <t>Entity Address State Or Province</t>
        </is>
      </c>
      <c r="B17" s="4" t="inlineStr">
        <is>
          <t>CA</t>
        </is>
      </c>
    </row>
    <row r="18">
      <c r="A18" s="4" t="inlineStr">
        <is>
          <t>Entity Address Postal Zip Code</t>
        </is>
      </c>
      <c r="B18" s="4" t="inlineStr">
        <is>
          <t>92618</t>
        </is>
      </c>
    </row>
    <row r="19">
      <c r="A19" s="4" t="inlineStr">
        <is>
          <t>City Area Code</t>
        </is>
      </c>
      <c r="B19" s="4" t="inlineStr">
        <is>
          <t>949</t>
        </is>
      </c>
    </row>
    <row r="20">
      <c r="A20" s="4" t="inlineStr">
        <is>
          <t>Local Phone Number</t>
        </is>
      </c>
      <c r="B20" s="4" t="inlineStr">
        <is>
          <t>559-7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t>
        </is>
      </c>
      <c r="B1" s="2" t="inlineStr">
        <is>
          <t>12 Months Ended</t>
        </is>
      </c>
    </row>
    <row r="2">
      <c r="B2" s="2" t="inlineStr">
        <is>
          <t>Dec. 31, 2020</t>
        </is>
      </c>
    </row>
    <row r="3">
      <c r="A3" s="3" t="inlineStr">
        <is>
          <t>Equipment</t>
        </is>
      </c>
    </row>
    <row r="4">
      <c r="A4" s="4" t="inlineStr">
        <is>
          <t>NOTE 4 - Equipment</t>
        </is>
      </c>
      <c r="B4" s="4" t="inlineStr">
        <is>
          <t>NOTE 4 – Equipment Equipment at December 31, 2020 and December 31, 2019 consisted of the following: December 31, 2020 December 31, 2019 Software licenses $ 32,188 $ 32,188 Computer equipment 17,080 17,080 49,268 49,268 Less accumulated depreciation (47,895 ) (47,154 ) Equipment, net $ 1,373 $ 2,114 Depreciation expense was $741 for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3" t="inlineStr">
        <is>
          <t>STOCKHOLDERS' EQUITY:</t>
        </is>
      </c>
    </row>
    <row r="4">
      <c r="A4" s="4" t="inlineStr">
        <is>
          <t>NOTE 3 - Stockholders' Equity</t>
        </is>
      </c>
      <c r="B4" s="4" t="inlineStr">
        <is>
          <t>NOTE 3 – Stockholders’ Equity Members’ Interest VoiceStep is governed by the terms and conditions of the Limited Liability Company Agreement (the Agreement) dated May 3, 2005, as amended on January 27, 2014. VoiceStep shall continue until terminated in accordance with the terms of the Agreement or as provided by law, including events of dissolution. VoiceStep shall be dissolved only upon any of the following events: (i) the vote of Member(s) holding a majority to the dissolution and winding up of VoiceStep, (ii) the entry of a decree of judicial dissolution of VoiceStep and (iii) at any time there are no Member(s), subject to remedy within 90 days of occurrence of termination event by the last remaining Member in writing. VoiceStep originally consisted of two Members each owning 50% of VoiceStep. On January 27, 2014, one of the members was bought out with the remaining member owning 100% of the membership interest in VoiceStep. On April 3, 2014, the remaining member exchanged his 100% interest in VoiceStep for 40,000,000 shares of Vemanti common stock. Preferred stock The Company has authorized the issuance of 50,000,000 shares of preferred stock, $0.0001 par value. At both September 30, 2021 and December 31, 2020, the Company had 40,000,000 shares of preferred stock issued and outstanding. The Articles of Incorporation were amended on May 1, 2014, designating 40,000,000 shares of authorized and issued preferred stock of the Company as “Series A Preferred Stock” with voting rights, preferences and powers such that each share of Series A Preferred Stock shall vote as a class on all issues to which shareholders of common stock have a right to vote but shall have ten (10) votes per share of Series A Preferred stock while the shares of Common Stock shall have one vote per share. There are 40,000,000 of Series A Preferred Stock outstanding. Common stock The Company has authorized the issuance of 500,000,000 shares of common stock, $0.0001 par value. At September 30, 2021 and December 31, 2020, the Company had 69,914,086 shares and 68,984,086 shares of common stock issued and outstanding, respectively. During the nine months ended September 30, 2021, the Company issued 555,000 shares of its common stock for cash of $415,000, and 375,000 shares of its common stock valued at $307,875 to consultants in exchange for professional services. Stock Incentive Plan On March 25, 2015, the Company adopted a stock incentive plan. This plan allows the Board of Directors to issue up to 5,000,000 shares of common stock to employees, directors, or consultants of the Company or its affiliates under terms determined by the Board of Directors. This plan automatically terminates ten years from its date of adoption. As of the date of this report no stock has been issued under this plan.</t>
        </is>
      </c>
      <c r="C4" s="4" t="inlineStr">
        <is>
          <t>NOTE 5 – Stockholders’ Equity Members’ Interest VoiceStep is governed by the terms and conditions of the Limited Liability Company Agreement (the Agreement) dated May 3, 2005, as amended on January 27, 2014. VoiceStep shall continue until terminated in accordance with the terms of the Agreement or as provided by law, including events of dissolution. VoiceStep shall be dissolved only upon any of the following events: (i) the vote of Member(s) holding a majority to the dissolution and winding up of VoiceStep, (ii) the entry of a decree of judicial dissolution of VoiceStep and (iii) at any time there are no Member(s), subject to remedy within 90 days of occurrence of termination event by the last remaining Member in writing. VoiceStep originally consisted of two Members each owning 50% of VoiceStep. On January 27, 2014, one of the members was bought out with the remaining member owning 100% of the membership interest in VoiceStep. On April 3, 2014, the remaining member exchanged his 100% interest in VoiceStep for 40,000,000 shares of Vemanti common stock. Preferred stock The Company has authorized the issuance of 50,000,000 shares of preferred stock, $0.0001 par value. At both December 31, 2020 and December 31, 2019, the Company had 40,000,000 shares of preferred stock issued and outstanding. (See Note 1) The Articles of Incorporation were amended on May 1, 2014, designating 40,000,000 shares of authorized and issued preferred stock of the Company as “Series A Preferred Stock” with voting rights, preferences and powers such that each share of Series A Preferred Stock shall vote as a class on all issues to which shareholders of common stock have a right to vote but shall have ten (10) votes per share of Series A Preferred stock while the shares of Common Stock shall have one vote per share. There are 40,000,000 of Series A Preferred Stock outstanding. Common stock The Company has authorized the issuance of 500,000,000 shares of common stock, $0.0001 par value. At December 31, 2020 and December 31, 2019, the Company had 68,984,086 shares of common stock issued and outstanding, respectively. During the twelve months ended December 31, 2019, the Company issued 3,550,000 shares of its common stock with a fair value of $173,583 to consultants for services rendered. During the twelve months ended December 31, 2020, the Company did not issue any shares of its common stock. Stock Incentive Plan On March 25, 2015, the Company adopted a stock incentive plan. This plan allows the Board of Directors to issue up to 5,000,000 shares of common stock to employees, directors, or consultants of the Company or its affiliates under terms determined by the Board of Directors. This plan automatically terminates ten years from its date of adoption. As of the date of this report no stock has been issued under this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vestment in Fvndit, Inc. (formerly Directus Holdings, Inc.)</t>
        </is>
      </c>
      <c r="B1" s="2" t="inlineStr">
        <is>
          <t>9 Months Ended</t>
        </is>
      </c>
      <c r="C1" s="2" t="inlineStr">
        <is>
          <t>12 Months Ended</t>
        </is>
      </c>
    </row>
    <row r="2">
      <c r="B2" s="2" t="inlineStr">
        <is>
          <t>Sep. 30, 2021</t>
        </is>
      </c>
      <c r="C2" s="2" t="inlineStr">
        <is>
          <t>Dec. 31, 2020</t>
        </is>
      </c>
    </row>
    <row r="3">
      <c r="A3" s="3" t="inlineStr">
        <is>
          <t>Investment in Fvndit, Inc. (formerly Directus Holdings, Inc.)</t>
        </is>
      </c>
    </row>
    <row r="4">
      <c r="A4" s="4" t="inlineStr">
        <is>
          <t>NOTE 4 - Investment in Fvndit, Inc. (formerly Directus Holdings, Inc.)</t>
        </is>
      </c>
      <c r="B4" s="4" t="inlineStr">
        <is>
          <t>NOTE 4 – Investment in Fvndit, Inc. (formerly Directus Holdings, Inc.) On November 13, 2018, the Company purchased a 20% investment in Directus Holdings, Inc., which owns eLoan, JSC (“eLoan”), a fintech company based in Vietnam, for $300,000. Half of the investment was made through a cash payment of $150,000, and the remaining half of the investment was made through the issuance of 1,252,086shares of Vemanti Group’s common stock to the Founders of eLoan. On December 19, 2018, Directus Holdings, Inc. filed a Certificate of Amendment to Articles of Incorporation to the State of Nevada for its corporation name to be changed to Fvndit, Inc. On October 5, 2020, Fvndit issued 500,000 shares of common stock to Tan Tran, CEO and majority shareholder of Vemanti. The issuance raised the total number of Fvndit outstanding shares to 40,500,000. Mr. Tran and Vemanti together owned 8,500,000 shares or 20.99% of total Fvndit outstanding shares at that time. On March 16, 2021, Tan Tran resigned as an Officer and Director of Fvndit. On that same date, Fvndit issued 2,500,000 shares of common stock to Thomas Duc Tran (unaffiliated with Tan Tran), and appointed him as the Chairman, CEO, President, Secretary, and Treasurer of Fvndit. The issuance raised the total number of Fvndit outstanding shares to 43,000,000. As a result, Mr. Tran and Vemanti together own 19.77% of total Fvndit outstanding shares. This investment is accounted for under the cost method of accounting since March 16, 2021. As of September 30, 2021, this investment had a balance of $296,405 and is reflected in other assets on the accompanying condensed consolidated balance sheets.</t>
        </is>
      </c>
      <c r="C4" s="4" t="inlineStr">
        <is>
          <t>NOTE 7 – Investment in Fvndit, Inc. (formerly Directus Holdings, Inc.) On November 13, 2018, the Company purchased a 20% investment in Directus Holdings, Inc., which owns eLoan, JSC (“eLoan”), a fintech company based in Vietnam, for $300,000. Half of the investment was made through a cash payment of $150,000, and the remaining half of the investment was made through the issuance of 1,252,086 shares of Vemanti Group’s common stock to the Founders of eLoan. On December 19, 2018, Directus Holdings, Inc. filed a Certificate of Amendment to Articles of Incorporation to the State of Nevada for its corporation name to be changed to Fvndit, Inc. On October 5, 2020, Fvndit issued 500,000 shares of common stock to Tan Tran, CEO and majority shareholder of Vemanti. The issuance raised the total number of Fvndit outstanding shares to 40,500,000.Mr. Tran and Vemanti together own 8,500,000 shares or 20.99% of total Fvndit outstanding shares. From October 2018 through March 2021, Tan Tran served as an Officer and Director of Fvndit. This investment is accounted for under the equity method of accounting. The equity method is applicable whena company has ownership in another company between 20% and 50% of the stock of the investee or if a company has significant influence over the other company. Under this accounting method, the investing company records the earning or loss of the investee for its proportional share of net income or loss. For 2020, Vemanti recorded $8,503 of unrealized loss on its investment in Fvndit. For 2019, Vemanti recorded $6,559 of unrealized gain on its investment in Fvn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oan to Fvndit, Inc. (formerly Directus Holdings, Inc.)</t>
        </is>
      </c>
      <c r="B1" s="2" t="inlineStr">
        <is>
          <t>9 Months Ended</t>
        </is>
      </c>
      <c r="C1" s="2" t="inlineStr">
        <is>
          <t>12 Months Ended</t>
        </is>
      </c>
    </row>
    <row r="2">
      <c r="B2" s="2" t="inlineStr">
        <is>
          <t>Sep. 30, 2021</t>
        </is>
      </c>
      <c r="C2" s="2" t="inlineStr">
        <is>
          <t>Dec. 31, 2020</t>
        </is>
      </c>
    </row>
    <row r="3">
      <c r="A3" s="3" t="inlineStr">
        <is>
          <t>Loan to Fvndit, Inc. (formerly Directus Holdings, Inc.)</t>
        </is>
      </c>
    </row>
    <row r="4">
      <c r="A4" s="4" t="inlineStr">
        <is>
          <t>NOTE 5 - Loan to Fvndit, Inc. (formerly Directus Holdings, Inc.)</t>
        </is>
      </c>
      <c r="B4" s="4" t="inlineStr">
        <is>
          <t>NOTE 5 – Loan to Fvndit, Inc. (formerly Directus Holdings, Inc.) On August 9, 2019, Vemanti entered into an agreement to lend $200,000 to Fvndit for the purpose of developing a peer-to-peer business lending platform operating in Vietnam. The annual interest rate on the loan was 10.5% payable monthly to Vemanti. On August 12, 2019, Fvndit drew down the full $200,000. The entire loan was subsequently repaid in 2020.</t>
        </is>
      </c>
      <c r="C4" s="4" t="inlineStr">
        <is>
          <t>NOTE 8 – Loan to Fvndit, Inc. (formerly Directus Holdings, Inc.) Vemanti entered into an agreement to lend $200,000 to Fvndit for the purpose of developing a peer-to-peer business lending platform operating in Vietnam. The annual interest rate on the loan is 10.5% payable monthly to Vemanti. On August 12, 2019 Fvndit drew down the full $200,000.The entire loan was subsequently repaid in full in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Chopp,Inc</t>
        </is>
      </c>
      <c r="B1" s="2" t="inlineStr">
        <is>
          <t>12 Months Ended</t>
        </is>
      </c>
    </row>
    <row r="2">
      <c r="B2" s="2" t="inlineStr">
        <is>
          <t>Dec. 31, 2020</t>
        </is>
      </c>
    </row>
    <row r="3">
      <c r="A3" s="3" t="inlineStr">
        <is>
          <t>Investment in Chopp,Inc</t>
        </is>
      </c>
    </row>
    <row r="4">
      <c r="A4" s="4" t="inlineStr">
        <is>
          <t>NOTE 6 - Investment in Chopp, Inc.</t>
        </is>
      </c>
      <c r="B4" s="4" t="inlineStr">
        <is>
          <t>NOTE 6 – Investment in Chopp, Inc. On July 17, 2018, the Company made a $25,000 Keep It Simple Security (“KISS”) investment in Chopp, Inc. (“Chopp”), a Delaware-registered online logistics company that currently operates as a same-day e-grocery delivery service. The Company has recorded the investment under the cost method of accounting. In June 2019, the Company cancelled its investment in Chopp, Inc. and received repayment of its $25,000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t>
        </is>
      </c>
    </row>
    <row r="4">
      <c r="A4" s="4" t="inlineStr">
        <is>
          <t>NOTE 6 - Related Party Transactions</t>
        </is>
      </c>
      <c r="B4" s="4" t="inlineStr">
        <is>
          <t>NOTE 6 – Related Party Transactions Since 2019, the Company has paid for some administrative expenses on behalf of Fvndit. The balance of those payments were $24,498 on December 31, 2020 and $25,142 on September 30, 2021, and are recorded as Due from Fvndit, Inc. on the accompanying condensed consolidated balance sheets. From October 2018 through March 2021, Tan Tran served as an Officer and Director of Fvndit. On October 5, 2020, Fvndit issued 500,000 shares of common stock to Tan Tran. The issuance raised the total number of Fvndit outstanding shares to 40,500,000. The Company pays the CEO for professional services and health insurance premium for his family. The total of those professional service payments were $40,000 in 2020, and no payment was made during the nine months ended September 30, 2021. The total of health insurance premium payments were $17,344 in 2020 and $11,170 for the nine months ended September 30, 2021. Such costs are reflected as a component of general and administrative expenses on the accompanying condensed consolidated statements of operations. The Company pays a member of the CEO’s family for technical services. The total of those payments were $40,000 in 2020, and $39,000 during the nine months ended September 30, 2021. Such costs are reflected as a component of general and administrative expenses on the accompanying condensed consolidated statements of operations. On August 6, 2021, the Company borrowed $125,000from the CEO. The loan will mature and become payable 12 months from the date of signing. Interest at the rate of 1% will be accrued on the outstanding balance.</t>
        </is>
      </c>
      <c r="C4" s="4" t="inlineStr">
        <is>
          <t>NOTE 10 – Related Party Transactions On May 15, 2019, the Company transferred assets with a fair market value of $8,243 to the CEO in exchange for services rendered. Since 2019, The Company has paid for some administrative expenses on behalf of Fvndit. The balance of those payments were $24,498 for the year ended December 31, 2020 and $17,109 for the year ended December 31, 2019. From October 2018 through March 2021, Tan Tran served as an Officer and Director of Fvndit. The Company pays the CEO for professional services. The total of those payments were $40,000 in 2020, and $134,000 in 2019. VoiceStep pays a member of the CEO’s family for technical services. The total of those payments were $40,000 in 2020, and $48,000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7 - Commitments and Contingencies</t>
        </is>
      </c>
      <c r="B4" s="4" t="inlineStr">
        <is>
          <t>NOTE 7 – Commitments and Contingencies Legal Proceedings On June 29, 2021, the Company filed a complaint against Messrs. Chenyuan Anthony Chen and Ang Hu (the “Defendants”) in the Superior Court of the State of California, County of Orange (the “Complaint”). Pursuant to a Consulting Agreement dated April 1, 2019 by and among the Company and the Defendants (the “Consulting Agreement”), the Company issued to the Defendants 3,250,000 shares of the Company’s common stock (the “Consulting Shares”) as compensation for certain consulting services to be performed by the Defendants. Pursuant to the Complaint, the Company alleges that the Defendants breached the Consulting Agreement by failing to perform such consulting services and thereby seeks injunctive relief to restrain Defendants from sales of the Consulting Shares, the cancellation of the Consulting Shares, and compensatory damages and legal fees. As of the date of this Quarterly Report, the Complaint is pe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t>
        </is>
      </c>
      <c r="B1" s="2" t="inlineStr">
        <is>
          <t>12 Months Ended</t>
        </is>
      </c>
    </row>
    <row r="2">
      <c r="B2" s="2" t="inlineStr">
        <is>
          <t>Dec. 31, 2020</t>
        </is>
      </c>
    </row>
    <row r="3">
      <c r="A3" s="3" t="inlineStr">
        <is>
          <t>Loan to Fvndit, Inc. (formerly Directus Holdings, Inc.)</t>
        </is>
      </c>
    </row>
    <row r="4">
      <c r="A4" s="4" t="inlineStr">
        <is>
          <t>NOTE 9 - Income Taxes</t>
        </is>
      </c>
      <c r="B4" s="4" t="inlineStr">
        <is>
          <t>NOTE 9 – Income Taxes A reconciliation of the differences between the effective and statutory income tax rates for years ended December 31, 2020 and 2019 is as follows: 2020 2019 Amount Percent Amount Percent Federal statutory rates $ (15,798 ) 21.0 % $ (47,431 ) 21.0 % State income taxes (6,620 ) 8.8 % (19,876 ) 8.8 % Permanent differences 946 21.00 % (915 ) -0.4 % Valuation allowance 21,472 -28.54 % 66,392 -29.8 % Effective rate $ - 0.0 % $ - 0.0 % At December 31, 2020 and 2019, there were no significant deferred tax assets, except for a net operating loss carryforwards for which a 100% valuation allowance has been provided. The Company annually conducts an analysis of its tax positions and has concluded that it has no uncertain tax positions as of December 31, 2020 and 2019. The 2017 to 2019 tax years are still subject to federal audit. The 2016 to 2019 tax years are still subject to state audit. The Company had $1,132,304 and$1,061,581of net operating loss carryforwards available as of December 31, 2020 and 2019, respectively, for Federal and state tax purposes. Net operating loss carryforwards start to expire in 2039 or 20 years for federal income and state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NOTE 8 - Subsequent Events</t>
        </is>
      </c>
      <c r="B4" s="4" t="inlineStr">
        <is>
          <t>NOTE 8 – Subsequent Events The Company has evaluated subsequent events through November 5, 2021, the date on which the accompanying condensed consolidated financial statements were available to be issued, and concluded that, no material subsequent events have occurred since September 30, 2021 that require recognition or disclosure in the consolidated financial statements except as follows: On October 1, 2021, the Company issued 100,000 shares of its common stock and $20,000 cash to one consultant in exchange for their professional services. The shares were valued at $125,000. On October 27, 2021, the Company issued 175,000 shares of its common stock to three consultants in exchange for their professional services. The shares were valued at $152,250. On November 1, 2021, the Company issued 15,000 shares of its common stock valued at $16,050 to one consultant and 100,000 shares of its common stock valued at $107,000 to another consultant in exchange for their professional services.</t>
        </is>
      </c>
      <c r="C4" s="4" t="inlineStr">
        <is>
          <t>NOTE 11 – Subsequent Events The Company has evaluated subsequent events through March 24, 2021, the date on which the accompanying consolidated financial statements were available to be issued, and concluded that, no material subsequent events have occurred since December 31, 2020 that require recognition or disclosure in the consolidated financial statements except as follows: On February 1, 2021, the Company issued 250,000 shares of common stock at $0.46 per share for $115,000. On March 19, 2021, the Company issued 80,000 shares of common stock at $1.25 per share for $1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Basis of Presentation</t>
        </is>
      </c>
      <c r="B4" s="4" t="inlineStr">
        <is>
          <t>These unaudited condensed consolidated financial statements are prepared in accordance with accounting principles generally accepted in the United States of America (“U.S. GAAP”). These unaudited consolidated financial statements should be read in conjunction with the audited consolidated financial statements in our General Form of Registration of Securities on Form 10, as amended, which we initially filed with the Securities and Exchange Commission (“SEC”) on April 9, 2021 and notes thereto. In preparing these condensed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The most significant estimates and assumptions included in the Company’s consolidated financial statements relate to revenue recognition, allowances for doubtful accounts, valuations for deferred income taxes and recoverability of investments.</t>
        </is>
      </c>
      <c r="C4" s="4" t="inlineStr">
        <is>
          <t>The consolidated financial statements are prepared in accordance with accounting principles generally accepted in the United States of America (“U.S. GAAP”).</t>
        </is>
      </c>
    </row>
    <row r="5">
      <c r="A5" s="4" t="inlineStr">
        <is>
          <t>Principles of Consolidation</t>
        </is>
      </c>
      <c r="B5" s="4" t="inlineStr">
        <is>
          <t>The accompanying condensed consolidated financial statements include the accounts of the Company and its wholly-owned subsidiaries, VoiceStep and Vemanti Digital. All significant intercompany transactions and balances have been eliminated.</t>
        </is>
      </c>
      <c r="C5" s="4" t="inlineStr">
        <is>
          <t>The accompanying consolidated financial statements include the accounts of the Company and its wholly-owned subsidiary, VoiceStep. All significant intercompany transactions and balances have been eliminated.</t>
        </is>
      </c>
    </row>
    <row r="6">
      <c r="A6" s="4" t="inlineStr">
        <is>
          <t>Use of Estimates</t>
        </is>
      </c>
      <c r="B6" s="4" t="inlineStr">
        <is>
          <t>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among others, revenue recognition, recoverability of accounts receivable, investments and deferred income taxes. Actual results could differ from those estimates. It is possible that accounting estimates and assumptions may be material to the Company due to the levels of subjectivity and judgment involved.</t>
        </is>
      </c>
      <c r="C6" s="4" t="inlineStr">
        <is>
          <t>The preparation of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among others, revenue recognition, recoverability of accounts receivable, and investments. Actual results could differ from those estimates. It is possible that accounting estimates and assumptions may be material to the Company due to the levels of subjectivity and judgment involved.</t>
        </is>
      </c>
    </row>
    <row r="7">
      <c r="A7" s="4" t="inlineStr">
        <is>
          <t>Cash and Cash Equivalents</t>
        </is>
      </c>
      <c r="B7" s="4" t="inlineStr">
        <is>
          <t>Cash and cash equivalents include cash on hand and cash in time deposits, certificates of deposit, and all highly liquid debt instruments with original maturities of three months or less. As of September 30, 2021 and December 31, 2020, the Company had no cash equivalents.</t>
        </is>
      </c>
      <c r="C7" s="4" t="inlineStr">
        <is>
          <t>Cash and cash equivalents include cash on hand and cash in time deposits, certificates of deposit, and all highly liquid debt instruments with original maturities of three months or less. As of December 31, 2020 and December 31, 2019, the Company had no cash equivalents.</t>
        </is>
      </c>
    </row>
    <row r="8">
      <c r="A8" s="4" t="inlineStr">
        <is>
          <t>Accounts Receivable</t>
        </is>
      </c>
      <c r="B8" s="4" t="inlineStr">
        <is>
          <t>The Company regularly reviews its accounts receivable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 are written-off when they are deemed uncollectible.</t>
        </is>
      </c>
      <c r="C8" s="4" t="inlineStr">
        <is>
          <t>The Company regularly reviews its accounts receivable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 are written-off when they are deemed uncollectible.</t>
        </is>
      </c>
    </row>
    <row r="9">
      <c r="A9" s="4" t="inlineStr">
        <is>
          <t>Equipment</t>
        </is>
      </c>
      <c r="C9" s="4" t="inlineStr">
        <is>
          <t>Equipment is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Software licenses 5 years Computer equipment 5 years</t>
        </is>
      </c>
    </row>
    <row r="10">
      <c r="A10" s="4" t="inlineStr">
        <is>
          <t>Long-Lived Assets</t>
        </is>
      </c>
      <c r="C10" s="4" t="inlineStr">
        <is>
          <t>The Company applies the provisions of Accounting Standards Codification (“ASC”) Topic 360, Property, Plant, and Equipment</t>
        </is>
      </c>
    </row>
    <row r="11">
      <c r="A11" s="4" t="inlineStr">
        <is>
          <t>Revenue Recognition</t>
        </is>
      </c>
      <c r="B11" s="4" t="inlineStr">
        <is>
          <t>The Company recognizes revenue in accordance with Accounting Standards Codification (ASC) Topic 606, Revenue from Contracts with Customers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t>
        </is>
      </c>
      <c r="C11" s="4" t="inlineStr">
        <is>
          <t>On January 1, 2019, the Company adopted the accounting standard ASC 606, Revenue from Contracts with Customer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t>
        </is>
      </c>
    </row>
    <row r="12">
      <c r="A12" s="4" t="inlineStr">
        <is>
          <t>Stock-based compensation</t>
        </is>
      </c>
      <c r="B12" s="4" t="inlineStr">
        <is>
          <t>The Company records stock-based compensation in accordance with Financial Accounting Standards Board (“FASB”) ASC Topic 718, Compensation – Stock Compensation</t>
        </is>
      </c>
      <c r="C12" s="4" t="inlineStr">
        <is>
          <t>The Company records stock-based compensation in accordance with Financial Accounting Standards Board (“FASB”) ASC Topic 718, Compensation – Stock Compensation</t>
        </is>
      </c>
    </row>
    <row r="13">
      <c r="A13" s="4" t="inlineStr">
        <is>
          <t>Income Taxes</t>
        </is>
      </c>
      <c r="B13" s="4" t="inlineStr">
        <is>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c r="C13" s="4" t="inlineStr">
        <is>
          <t>The Company accounts for income taxes in accordance with FASB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4">
      <c r="A14" s="4" t="inlineStr">
        <is>
          <t>Basic and Diluted Earnings (Loss) Per Share</t>
        </is>
      </c>
      <c r="B14" s="4" t="inlineStr">
        <is>
          <t>Earnings (loss) per share is calculated in accordance with ASC Topic 260, Earnings Per Share</t>
        </is>
      </c>
      <c r="C14" s="4" t="inlineStr">
        <is>
          <t>Earnings (loss) per share is calculated in accordance with ASC Topic 260, Earnings Per Share</t>
        </is>
      </c>
    </row>
    <row r="15">
      <c r="A15" s="4" t="inlineStr">
        <is>
          <t>Fair Value Measurements</t>
        </is>
      </c>
      <c r="B15" s="4" t="inlineStr">
        <is>
          <t>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At September 30, 2021 and December 31, 2020, the Company did not identify any assets or liabilities that are required to be presented on the balance sheet at fair value.</t>
        </is>
      </c>
      <c r="C15" s="4" t="inlineStr">
        <is>
          <t>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consolidated balance sheets for cash and current liabilities, each qualify as financial instruments and are a reasonable estimate of their fair values because of the short period of time between the origination of such instruments and their expected realization and their current market rate of interest. The Company used Level 1 inputs for its valuation methodology for digital assets by using Coinbase (coinbase.com, in United States Dollars). The digital assets were adjusted to the fair value at each period end, with any decreases in the fair value being recorded as a loss on the consolidated statement of operations.</t>
        </is>
      </c>
    </row>
    <row r="16">
      <c r="A16" s="4" t="inlineStr">
        <is>
          <t>Recent Authoritative Guidance</t>
        </is>
      </c>
      <c r="B16" s="4" t="inlineStr">
        <is>
          <t>In December 2019, the FASB issued ASU No. 2019-12 Income Taxes Simplifying the Accounting for Income Taxes</t>
        </is>
      </c>
      <c r="C16" s="4" t="inlineStr">
        <is>
          <t>In August 2018, the FASB issued ASU No. 2018-13, Fair Value Measurement Disclosure Framework— Changes to the Disclosure Requirements for Fair Value Measurement In December 2019, the FASB issued ASU No. 2019-12 Income Taxes Simplifying the Accounting for Income Taxes Management does not believe any other recently issued but not yet effective accounting pronouncement, if adopted, would have a material impact effect on the Company’s present or future financial statements.</t>
        </is>
      </c>
    </row>
    <row r="17">
      <c r="A17" s="4" t="inlineStr">
        <is>
          <t>Reclassification</t>
        </is>
      </c>
      <c r="B17" s="4" t="inlineStr">
        <is>
          <t>Certain amounts reported in the prior year financial statements have been reclassified to conform to the current year’s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427805</v>
      </c>
      <c r="C3" s="5" t="n">
        <v>243494</v>
      </c>
      <c r="D3" s="5" t="n">
        <v>118806</v>
      </c>
    </row>
    <row r="4">
      <c r="A4" s="4" t="inlineStr">
        <is>
          <t>Accounts receivable</t>
        </is>
      </c>
      <c r="B4" s="6" t="n">
        <v>1109</v>
      </c>
      <c r="C4" s="6" t="n">
        <v>1224</v>
      </c>
      <c r="D4" s="6" t="n">
        <v>2235</v>
      </c>
    </row>
    <row r="5">
      <c r="A5" s="4" t="inlineStr">
        <is>
          <t>Loan to Fvndit, Inc</t>
        </is>
      </c>
      <c r="C5" s="6" t="n">
        <v>0</v>
      </c>
      <c r="D5" s="6" t="n">
        <v>200000</v>
      </c>
    </row>
    <row r="6">
      <c r="A6" s="4" t="inlineStr">
        <is>
          <t>Due from Fvndit, Inc</t>
        </is>
      </c>
      <c r="B6" s="6" t="n">
        <v>25142</v>
      </c>
      <c r="C6" s="6" t="n">
        <v>24498</v>
      </c>
      <c r="D6" s="6" t="n">
        <v>17109</v>
      </c>
    </row>
    <row r="7">
      <c r="A7" s="4" t="inlineStr">
        <is>
          <t>Total Current Assets</t>
        </is>
      </c>
      <c r="B7" s="6" t="n">
        <v>460163</v>
      </c>
      <c r="C7" s="6" t="n">
        <v>269216</v>
      </c>
      <c r="D7" s="6" t="n">
        <v>338150</v>
      </c>
    </row>
    <row r="8">
      <c r="A8" s="4" t="inlineStr">
        <is>
          <t>Digital assets</t>
        </is>
      </c>
      <c r="B8" s="6" t="n">
        <v>6107</v>
      </c>
      <c r="C8" s="6" t="n">
        <v>0</v>
      </c>
    </row>
    <row r="9">
      <c r="A9" s="4" t="inlineStr">
        <is>
          <t>Equipment, net</t>
        </is>
      </c>
      <c r="B9" s="6" t="n">
        <v>817</v>
      </c>
      <c r="C9" s="6" t="n">
        <v>1373</v>
      </c>
      <c r="D9" s="6" t="n">
        <v>2114</v>
      </c>
    </row>
    <row r="10">
      <c r="A10" s="4" t="inlineStr">
        <is>
          <t>Other assets</t>
        </is>
      </c>
      <c r="B10" s="6" t="n">
        <v>296405</v>
      </c>
      <c r="C10" s="6" t="n">
        <v>298056</v>
      </c>
      <c r="D10" s="6" t="n">
        <v>306559</v>
      </c>
    </row>
    <row r="11">
      <c r="A11" s="4" t="inlineStr">
        <is>
          <t>TOTAL ASSETS</t>
        </is>
      </c>
      <c r="B11" s="6" t="n">
        <v>757385</v>
      </c>
      <c r="C11" s="6" t="n">
        <v>568645</v>
      </c>
      <c r="D11" s="6" t="n">
        <v>646823</v>
      </c>
    </row>
    <row r="12">
      <c r="A12" s="3" t="inlineStr">
        <is>
          <t>Current Liabilities:</t>
        </is>
      </c>
    </row>
    <row r="13">
      <c r="A13" s="4" t="inlineStr">
        <is>
          <t>Accounts payable</t>
        </is>
      </c>
      <c r="B13" s="6" t="n">
        <v>14340</v>
      </c>
      <c r="C13" s="6" t="n">
        <v>1077</v>
      </c>
      <c r="D13" s="6" t="n">
        <v>914</v>
      </c>
    </row>
    <row r="14">
      <c r="A14" s="4" t="inlineStr">
        <is>
          <t>Accrued expenses</t>
        </is>
      </c>
      <c r="B14" s="6" t="n">
        <v>420300</v>
      </c>
      <c r="C14" s="6" t="n">
        <v>0</v>
      </c>
      <c r="D14" s="6" t="n">
        <v>2078</v>
      </c>
    </row>
    <row r="15">
      <c r="A15" s="4" t="inlineStr">
        <is>
          <t>Deferred revenues</t>
        </is>
      </c>
      <c r="B15" s="6" t="n">
        <v>0</v>
      </c>
      <c r="C15" s="6" t="n">
        <v>613</v>
      </c>
      <c r="D15" s="6" t="n">
        <v>0</v>
      </c>
    </row>
    <row r="16">
      <c r="A16" s="4" t="inlineStr">
        <is>
          <t>Total Current Liabilities</t>
        </is>
      </c>
      <c r="B16" s="6" t="n">
        <v>434640</v>
      </c>
      <c r="C16" s="6" t="n">
        <v>1690</v>
      </c>
      <c r="D16" s="6" t="n">
        <v>2992</v>
      </c>
    </row>
    <row r="17">
      <c r="A17" s="4" t="inlineStr">
        <is>
          <t>TOTAL LIABILITIES</t>
        </is>
      </c>
      <c r="B17" s="6" t="n">
        <v>559640</v>
      </c>
      <c r="C17" s="6" t="n">
        <v>1690</v>
      </c>
      <c r="D17" s="6" t="n">
        <v>2992</v>
      </c>
    </row>
    <row r="18">
      <c r="A18" s="3" t="inlineStr">
        <is>
          <t>STOCKHOLDERS' EQUITY:</t>
        </is>
      </c>
    </row>
    <row r="19">
      <c r="A19" s="4" t="inlineStr">
        <is>
          <t>Preferred stock, $0.0001 par value, 50,000,000 shares authorized; 40,000,000 shares issued and outstanding</t>
        </is>
      </c>
      <c r="B19" s="6" t="n">
        <v>4000</v>
      </c>
      <c r="C19" s="6" t="n">
        <v>4000</v>
      </c>
      <c r="D19" s="6" t="n">
        <v>4000</v>
      </c>
    </row>
    <row r="20">
      <c r="A20" s="4" t="inlineStr">
        <is>
          <t>Common stock, $0.0001 par value, 500,000,000 shares authorized; 68,984,086 shares issued and outstanding as of December 31, 2020 and 2019</t>
        </is>
      </c>
      <c r="B20" s="6" t="n">
        <v>6991</v>
      </c>
      <c r="C20" s="6" t="n">
        <v>6898</v>
      </c>
      <c r="D20" s="6" t="n">
        <v>6898</v>
      </c>
    </row>
    <row r="21">
      <c r="A21" s="4" t="inlineStr">
        <is>
          <t>Additional paid-in capital</t>
        </is>
      </c>
      <c r="B21" s="6" t="n">
        <v>2937802</v>
      </c>
      <c r="C21" s="6" t="n">
        <v>2215020</v>
      </c>
      <c r="D21" s="6" t="n">
        <v>2215020</v>
      </c>
    </row>
    <row r="22">
      <c r="A22" s="4" t="inlineStr">
        <is>
          <t>Accumulated deficit</t>
        </is>
      </c>
      <c r="B22" s="6" t="n">
        <v>-2751048</v>
      </c>
      <c r="C22" s="6" t="n">
        <v>-1658963</v>
      </c>
      <c r="D22" s="6" t="n">
        <v>-1582087</v>
      </c>
    </row>
    <row r="23">
      <c r="A23" s="3" t="inlineStr">
        <is>
          <t>Long-term Liabilities:</t>
        </is>
      </c>
    </row>
    <row r="24">
      <c r="A24" s="4" t="inlineStr">
        <is>
          <t>Total stockholders' equity</t>
        </is>
      </c>
      <c r="B24" s="6" t="n">
        <v>197745</v>
      </c>
      <c r="C24" s="6" t="n">
        <v>566955</v>
      </c>
      <c r="D24" s="6" t="n">
        <v>643831</v>
      </c>
    </row>
    <row r="25">
      <c r="A25" s="4" t="inlineStr">
        <is>
          <t>Loan from stockholder</t>
        </is>
      </c>
      <c r="B25" s="6" t="n">
        <v>125000</v>
      </c>
      <c r="C25" s="6" t="n">
        <v>0</v>
      </c>
    </row>
    <row r="26">
      <c r="A26" s="4" t="inlineStr">
        <is>
          <t>TOTAL LIABILITIES AND STOCKHOLDERS' EQUITY</t>
        </is>
      </c>
      <c r="B26" s="5" t="n">
        <v>757385</v>
      </c>
      <c r="C26" s="5" t="n">
        <v>568645</v>
      </c>
      <c r="D26" s="5" t="n">
        <v>646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3"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Assets with estimated lives</t>
        </is>
      </c>
      <c r="B4" s="4" t="inlineStr">
        <is>
          <t>Software licenses 5 years Computer equipment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igital Assets (Tables)</t>
        </is>
      </c>
      <c r="B1" s="2" t="inlineStr">
        <is>
          <t>9 Months Ended</t>
        </is>
      </c>
      <c r="C1" s="2" t="inlineStr">
        <is>
          <t>12 Months Ended</t>
        </is>
      </c>
    </row>
    <row r="2">
      <c r="B2" s="2" t="inlineStr">
        <is>
          <t>Sep. 30, 2021</t>
        </is>
      </c>
      <c r="C2" s="2" t="inlineStr">
        <is>
          <t>Dec. 31, 2020</t>
        </is>
      </c>
    </row>
    <row r="3">
      <c r="A3" s="3" t="inlineStr">
        <is>
          <t>Digital Assets</t>
        </is>
      </c>
    </row>
    <row r="4">
      <c r="A4" s="4" t="inlineStr">
        <is>
          <t>Schedule of change in digital assets</t>
        </is>
      </c>
      <c r="B4" s="4" t="inlineStr">
        <is>
          <t xml:space="preserve"> September 30, 2021 December 31, 2020 Cryptocurrencies Beginning balance $ - $ - Purchase of crypto currencies 10,000 - Impairment (3,893 ) - Ending balance $ 6,107 $ - </t>
        </is>
      </c>
      <c r="C4" s="4" t="inlineStr">
        <is>
          <t xml:space="preserve"> December 31, 2020 December 31, 2019 Cryptocurrencies Beginning balance $ - $ 3,921 Realized gain - 4,322 Impairment Loss - - Transfer of cryptocurrencies - (8,243 ) Ending balanc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pment (Tables)</t>
        </is>
      </c>
      <c r="B1" s="2" t="inlineStr">
        <is>
          <t>12 Months Ended</t>
        </is>
      </c>
    </row>
    <row r="2">
      <c r="B2" s="2" t="inlineStr">
        <is>
          <t>Dec. 31, 2020</t>
        </is>
      </c>
    </row>
    <row r="3">
      <c r="A3" s="3" t="inlineStr">
        <is>
          <t>Equipment</t>
        </is>
      </c>
    </row>
    <row r="4">
      <c r="A4" s="4" t="inlineStr">
        <is>
          <t>Consisted of equipment</t>
        </is>
      </c>
      <c r="B4" s="4" t="inlineStr">
        <is>
          <t xml:space="preserve"> December 31, 2020 December 31, 2019 Software licenses $ 32,188 $ 32,188 Computer equipment 17,080 17,080 49,268 49,268 Less accumulated depreciation (47,895 ) (47,154 ) Equipment, net $ 1,373 $ 2,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Loan to Fvndit, Inc. (formerly Directus Holdings, Inc.)</t>
        </is>
      </c>
    </row>
    <row r="4">
      <c r="A4" s="4" t="inlineStr">
        <is>
          <t>Reconciliation of effective statutory income tax rates</t>
        </is>
      </c>
      <c r="B4" s="4" t="inlineStr">
        <is>
          <t xml:space="preserve"> 2020 2019 Amount Percent Amount Percent Federal statutory rates $ (15,798 ) 21.0 % $ (47,431 ) 21.0 % State income taxes (6,620 ) 8.8 % (19,876 ) 8.8 % Permanent differences 946 21.00 % (915 ) -0.4 % Valuation allowance 21,472 -28.54 % 66,392 -29.8 % Effective rate $ - 0.0 % $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and Basis of Presentation (Details Narrative) - USD ($)</t>
        </is>
      </c>
      <c r="B1" s="2" t="inlineStr">
        <is>
          <t>Feb. 01, 2021</t>
        </is>
      </c>
      <c r="C1" s="2" t="inlineStr">
        <is>
          <t>Apr. 03, 2014</t>
        </is>
      </c>
      <c r="D1" s="2" t="inlineStr">
        <is>
          <t>Mar. 19, 2021</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Sep. 30, 2021</t>
        </is>
      </c>
      <c r="L1" s="2" t="inlineStr">
        <is>
          <t>Sep. 30, 2020</t>
        </is>
      </c>
      <c r="M1" s="2" t="inlineStr">
        <is>
          <t>Dec. 31, 2020</t>
        </is>
      </c>
      <c r="N1" s="2" t="inlineStr">
        <is>
          <t>Dec. 31, 2019</t>
        </is>
      </c>
      <c r="O1" s="2" t="inlineStr">
        <is>
          <t>Dec. 31, 2018</t>
        </is>
      </c>
    </row>
    <row r="2">
      <c r="A2" s="4" t="inlineStr">
        <is>
          <t>Net cash used in operating activities</t>
        </is>
      </c>
      <c r="K2" s="5" t="n">
        <v>-345689</v>
      </c>
      <c r="L2" s="5" t="n">
        <v>-48595</v>
      </c>
      <c r="M2" s="5" t="n">
        <v>-75312</v>
      </c>
      <c r="N2" s="5" t="n">
        <v>-109553</v>
      </c>
    </row>
    <row r="3">
      <c r="A3" s="4" t="inlineStr">
        <is>
          <t>Working capital</t>
        </is>
      </c>
      <c r="M3" s="6" t="n">
        <v>267526</v>
      </c>
    </row>
    <row r="4">
      <c r="A4" s="4" t="inlineStr">
        <is>
          <t>Total stockholders' equity</t>
        </is>
      </c>
      <c r="E4" s="5" t="n">
        <v>197745</v>
      </c>
      <c r="F4" s="5" t="n">
        <v>619157</v>
      </c>
      <c r="G4" s="5" t="n">
        <v>761988</v>
      </c>
      <c r="H4" s="5" t="n">
        <v>605051</v>
      </c>
      <c r="I4" s="5" t="n">
        <v>612905</v>
      </c>
      <c r="J4" s="5" t="n">
        <v>609760</v>
      </c>
      <c r="K4" s="6" t="n">
        <v>197745</v>
      </c>
      <c r="L4" s="6" t="n">
        <v>605051</v>
      </c>
      <c r="M4" s="6" t="n">
        <v>566955</v>
      </c>
      <c r="N4" s="6" t="n">
        <v>643831</v>
      </c>
      <c r="O4" s="5" t="n">
        <v>696109</v>
      </c>
    </row>
    <row r="5">
      <c r="A5" s="4" t="inlineStr">
        <is>
          <t>Net loss</t>
        </is>
      </c>
      <c r="E5" s="5" t="n">
        <v>-577787</v>
      </c>
      <c r="F5" s="6" t="n">
        <v>-444331</v>
      </c>
      <c r="G5" s="6" t="n">
        <v>-69967</v>
      </c>
      <c r="H5" s="5" t="n">
        <v>-7854</v>
      </c>
      <c r="I5" s="5" t="n">
        <v>3145</v>
      </c>
      <c r="J5" s="5" t="n">
        <v>-34071</v>
      </c>
      <c r="K5" s="5" t="n">
        <v>-1092085</v>
      </c>
      <c r="L5" s="5" t="n">
        <v>-48160</v>
      </c>
      <c r="M5" s="5" t="n">
        <v>-76876</v>
      </c>
      <c r="N5" s="5" t="n">
        <v>-225861</v>
      </c>
    </row>
    <row r="6">
      <c r="A6" s="4" t="inlineStr">
        <is>
          <t>Number of shares issued during the period, Amount</t>
        </is>
      </c>
      <c r="F6" s="5" t="n">
        <v>150000</v>
      </c>
      <c r="G6" s="5" t="n">
        <v>265000</v>
      </c>
    </row>
    <row r="7">
      <c r="A7" s="4" t="inlineStr">
        <is>
          <t>Price per share</t>
        </is>
      </c>
      <c r="B7" s="8" t="n">
        <v>0.46</v>
      </c>
      <c r="D7" s="8" t="n">
        <v>1.25</v>
      </c>
    </row>
    <row r="8">
      <c r="A8" s="4" t="inlineStr">
        <is>
          <t>VoiceStep Telecom, LLC [Member]</t>
        </is>
      </c>
    </row>
    <row r="9">
      <c r="A9" s="4" t="inlineStr">
        <is>
          <t>Exchanged of common stock</t>
        </is>
      </c>
      <c r="C9" s="6" t="n">
        <v>40000000</v>
      </c>
    </row>
    <row r="10">
      <c r="A10" s="4" t="inlineStr">
        <is>
          <t>Exchanged of Preferred stock</t>
        </is>
      </c>
      <c r="C10" s="6" t="n">
        <v>40000000</v>
      </c>
    </row>
    <row r="11">
      <c r="A11" s="4" t="inlineStr">
        <is>
          <t>Membership ownership interest</t>
        </is>
      </c>
      <c r="C11" s="4" t="inlineStr">
        <is>
          <t>100.00%</t>
        </is>
      </c>
    </row>
    <row r="12">
      <c r="A12" s="4" t="inlineStr">
        <is>
          <t>First Plan [Member]</t>
        </is>
      </c>
    </row>
    <row r="13">
      <c r="A13" s="4" t="inlineStr">
        <is>
          <t>Number of shares issued during the period, Shares</t>
        </is>
      </c>
      <c r="M13" s="6" t="n">
        <v>250000</v>
      </c>
    </row>
    <row r="14">
      <c r="A14" s="4" t="inlineStr">
        <is>
          <t>Number of shares issued during the period, Amount</t>
        </is>
      </c>
      <c r="M14" s="5" t="n">
        <v>115000</v>
      </c>
    </row>
    <row r="15">
      <c r="A15" s="4" t="inlineStr">
        <is>
          <t>Price per share</t>
        </is>
      </c>
      <c r="M15" s="8" t="n">
        <v>0.46</v>
      </c>
    </row>
    <row r="16">
      <c r="A16" s="4" t="inlineStr">
        <is>
          <t>Second Plan [Member]</t>
        </is>
      </c>
    </row>
    <row r="17">
      <c r="A17" s="4" t="inlineStr">
        <is>
          <t>Number of shares issued during the period, Shares</t>
        </is>
      </c>
      <c r="M17" s="6" t="n">
        <v>80000</v>
      </c>
    </row>
    <row r="18">
      <c r="A18" s="4" t="inlineStr">
        <is>
          <t>Number of shares issued during the period, Amount</t>
        </is>
      </c>
      <c r="M18" s="5" t="n">
        <v>100000</v>
      </c>
    </row>
    <row r="19">
      <c r="A19" s="4" t="inlineStr">
        <is>
          <t>Price per share</t>
        </is>
      </c>
      <c r="M19" s="8" t="n">
        <v>1.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Computer equipment [Member]</t>
        </is>
      </c>
    </row>
    <row r="4">
      <c r="A4" s="4" t="inlineStr">
        <is>
          <t>Estimated useful lives</t>
        </is>
      </c>
      <c r="B4" s="4" t="inlineStr">
        <is>
          <t>5 years</t>
        </is>
      </c>
    </row>
    <row r="5">
      <c r="A5" s="4" t="inlineStr">
        <is>
          <t>Software licenses [Member]</t>
        </is>
      </c>
    </row>
    <row r="6">
      <c r="A6" s="4" t="inlineStr">
        <is>
          <t>Estimated useful lives</t>
        </is>
      </c>
      <c r="B6"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Digital Asset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ummary of Significant Accounting Policies</t>
        </is>
      </c>
    </row>
    <row r="4">
      <c r="A4" s="4" t="inlineStr">
        <is>
          <t>Beginning balance</t>
        </is>
      </c>
      <c r="B4" s="5" t="n">
        <v>0</v>
      </c>
      <c r="C4" s="5" t="n">
        <v>0</v>
      </c>
      <c r="D4" s="5" t="n">
        <v>0</v>
      </c>
      <c r="E4" s="5" t="n">
        <v>3921</v>
      </c>
    </row>
    <row r="5">
      <c r="A5" s="4" t="inlineStr">
        <is>
          <t>Realized gain</t>
        </is>
      </c>
      <c r="D5" s="6" t="n">
        <v>0</v>
      </c>
      <c r="E5" s="6" t="n">
        <v>4322</v>
      </c>
    </row>
    <row r="6">
      <c r="A6" s="4" t="inlineStr">
        <is>
          <t>Purchase of crypto currencies</t>
        </is>
      </c>
      <c r="B6" s="6" t="n">
        <v>10000</v>
      </c>
    </row>
    <row r="7">
      <c r="A7" s="4" t="inlineStr">
        <is>
          <t>Impairment</t>
        </is>
      </c>
      <c r="B7" s="6" t="n">
        <v>-3893</v>
      </c>
      <c r="C7" s="5" t="n">
        <v>0</v>
      </c>
      <c r="D7" s="6" t="n">
        <v>0</v>
      </c>
      <c r="E7" s="6" t="n">
        <v>0</v>
      </c>
    </row>
    <row r="8">
      <c r="A8" s="4" t="inlineStr">
        <is>
          <t>Transfer of cryptocurrencies</t>
        </is>
      </c>
      <c r="D8" s="6" t="n">
        <v>0</v>
      </c>
      <c r="E8" s="6" t="n">
        <v>-8243</v>
      </c>
    </row>
    <row r="9">
      <c r="A9" s="4" t="inlineStr">
        <is>
          <t>Ending balance</t>
        </is>
      </c>
      <c r="B9" s="5" t="n">
        <v>6107</v>
      </c>
      <c r="D9" s="5" t="n">
        <v>0</v>
      </c>
      <c r="E9" s="5"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Equipment (Details) - USD ($)</t>
        </is>
      </c>
      <c r="B1" s="2" t="inlineStr">
        <is>
          <t>Sep. 30, 2021</t>
        </is>
      </c>
      <c r="C1" s="2" t="inlineStr">
        <is>
          <t>Dec. 31, 2020</t>
        </is>
      </c>
      <c r="D1" s="2" t="inlineStr">
        <is>
          <t>Dec. 31, 2019</t>
        </is>
      </c>
    </row>
    <row r="2">
      <c r="A2" s="3" t="inlineStr">
        <is>
          <t>Summary of Significant Accounting Policies</t>
        </is>
      </c>
    </row>
    <row r="3">
      <c r="A3" s="4" t="inlineStr">
        <is>
          <t>Software licenses</t>
        </is>
      </c>
      <c r="C3" s="5" t="n">
        <v>32188</v>
      </c>
      <c r="D3" s="5" t="n">
        <v>32188</v>
      </c>
    </row>
    <row r="4">
      <c r="A4" s="4" t="inlineStr">
        <is>
          <t>Computer equipment</t>
        </is>
      </c>
      <c r="C4" s="6" t="n">
        <v>17080</v>
      </c>
      <c r="D4" s="6" t="n">
        <v>17080</v>
      </c>
    </row>
    <row r="5">
      <c r="A5" s="4" t="inlineStr">
        <is>
          <t>Capitalized Computer Software Gross</t>
        </is>
      </c>
      <c r="C5" s="6" t="n">
        <v>49268</v>
      </c>
      <c r="D5" s="6" t="n">
        <v>49268</v>
      </c>
    </row>
    <row r="6">
      <c r="A6" s="4" t="inlineStr">
        <is>
          <t>Less accumulated depreciation</t>
        </is>
      </c>
      <c r="C6" s="6" t="n">
        <v>-47895</v>
      </c>
      <c r="D6" s="6" t="n">
        <v>-47154</v>
      </c>
    </row>
    <row r="7">
      <c r="A7" s="4" t="inlineStr">
        <is>
          <t>Equipment, net</t>
        </is>
      </c>
      <c r="B7" s="5" t="n">
        <v>817</v>
      </c>
      <c r="C7" s="5" t="n">
        <v>1373</v>
      </c>
      <c r="D7" s="5" t="n">
        <v>21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quipment (Details Narrative) - USD ($)</t>
        </is>
      </c>
      <c r="B1" s="2" t="inlineStr">
        <is>
          <t>12 Months Ended</t>
        </is>
      </c>
    </row>
    <row r="2">
      <c r="B2" s="2" t="inlineStr">
        <is>
          <t>Dec. 31, 2020</t>
        </is>
      </c>
      <c r="C2" s="2" t="inlineStr">
        <is>
          <t>Dec. 31, 2019</t>
        </is>
      </c>
    </row>
    <row r="3">
      <c r="A3" s="3" t="inlineStr">
        <is>
          <t>Summary of Significant Accounting Policies</t>
        </is>
      </c>
    </row>
    <row r="4">
      <c r="A4" s="4" t="inlineStr">
        <is>
          <t>Depreciation expenses</t>
        </is>
      </c>
      <c r="B4" s="5" t="n">
        <v>741</v>
      </c>
      <c r="C4" s="5" t="n">
        <v>7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3" customWidth="1" min="11" max="11"/>
    <col width="14" customWidth="1" min="12" max="12"/>
  </cols>
  <sheetData>
    <row r="1">
      <c r="A1" s="1" t="inlineStr">
        <is>
          <t>Stockholders Equity (Details Narrative) - USD ($)</t>
        </is>
      </c>
      <c r="B1" s="2" t="inlineStr">
        <is>
          <t>Feb. 01, 2021</t>
        </is>
      </c>
      <c r="C1" s="2" t="inlineStr">
        <is>
          <t>Apr. 03, 2014</t>
        </is>
      </c>
      <c r="D1" s="2" t="inlineStr">
        <is>
          <t>Mar. 19, 2021</t>
        </is>
      </c>
      <c r="E1" s="2" t="inlineStr">
        <is>
          <t>Mar. 25, 2015</t>
        </is>
      </c>
      <c r="F1" s="2" t="inlineStr">
        <is>
          <t>Sep. 30, 2021</t>
        </is>
      </c>
      <c r="G1" s="2" t="inlineStr">
        <is>
          <t>Jun. 30, 2021</t>
        </is>
      </c>
      <c r="H1" s="2" t="inlineStr">
        <is>
          <t>Sep. 30, 2021</t>
        </is>
      </c>
      <c r="I1" s="2" t="inlineStr">
        <is>
          <t>Dec. 31, 2019</t>
        </is>
      </c>
      <c r="J1" s="2" t="inlineStr">
        <is>
          <t>Dec. 31, 2020</t>
        </is>
      </c>
      <c r="K1" s="2" t="inlineStr">
        <is>
          <t>May 01, 2014</t>
        </is>
      </c>
      <c r="L1" s="2" t="inlineStr">
        <is>
          <t>Jan. 27, 2014</t>
        </is>
      </c>
    </row>
    <row r="2">
      <c r="A2" s="4" t="inlineStr">
        <is>
          <t>Preferred stock, shares authorized</t>
        </is>
      </c>
      <c r="F2" s="6" t="n">
        <v>50000000</v>
      </c>
      <c r="H2" s="6" t="n">
        <v>50000000</v>
      </c>
      <c r="I2" s="6" t="n">
        <v>50000000</v>
      </c>
      <c r="J2" s="6" t="n">
        <v>50000000</v>
      </c>
    </row>
    <row r="3">
      <c r="A3" s="4" t="inlineStr">
        <is>
          <t>Preferred stock, shares par value</t>
        </is>
      </c>
      <c r="F3" s="7" t="n">
        <v>0.0001</v>
      </c>
      <c r="H3" s="7" t="n">
        <v>0.0001</v>
      </c>
      <c r="I3" s="7" t="n">
        <v>0.0001</v>
      </c>
      <c r="J3" s="7" t="n">
        <v>0.0001</v>
      </c>
    </row>
    <row r="4">
      <c r="A4" s="4" t="inlineStr">
        <is>
          <t>Preferred stock, shares issued</t>
        </is>
      </c>
      <c r="F4" s="6" t="n">
        <v>40000000</v>
      </c>
      <c r="H4" s="6" t="n">
        <v>40000000</v>
      </c>
      <c r="I4" s="6" t="n">
        <v>40000000</v>
      </c>
      <c r="J4" s="6" t="n">
        <v>40000000</v>
      </c>
    </row>
    <row r="5">
      <c r="A5" s="4" t="inlineStr">
        <is>
          <t>Preferred stock, shares outstanding</t>
        </is>
      </c>
      <c r="F5" s="6" t="n">
        <v>40000000</v>
      </c>
      <c r="H5" s="6" t="n">
        <v>40000000</v>
      </c>
      <c r="I5" s="6" t="n">
        <v>40000000</v>
      </c>
      <c r="J5" s="6" t="n">
        <v>40000000</v>
      </c>
    </row>
    <row r="6">
      <c r="A6" s="4" t="inlineStr">
        <is>
          <t>Common stock, shares issued</t>
        </is>
      </c>
      <c r="F6" s="6" t="n">
        <v>69914086</v>
      </c>
      <c r="H6" s="6" t="n">
        <v>69914086</v>
      </c>
      <c r="I6" s="6" t="n">
        <v>68984086</v>
      </c>
      <c r="J6" s="6" t="n">
        <v>68984086</v>
      </c>
    </row>
    <row r="7">
      <c r="A7" s="4" t="inlineStr">
        <is>
          <t>Common stock, shares outstanding</t>
        </is>
      </c>
      <c r="F7" s="6" t="n">
        <v>69914086</v>
      </c>
      <c r="H7" s="6" t="n">
        <v>69914086</v>
      </c>
      <c r="I7" s="6" t="n">
        <v>68984086</v>
      </c>
      <c r="J7" s="6" t="n">
        <v>68984086</v>
      </c>
    </row>
    <row r="8">
      <c r="A8" s="4" t="inlineStr">
        <is>
          <t>Common stock, shares authorized</t>
        </is>
      </c>
      <c r="F8" s="6" t="n">
        <v>500000000</v>
      </c>
      <c r="H8" s="6" t="n">
        <v>500000000</v>
      </c>
      <c r="I8" s="6" t="n">
        <v>500000000</v>
      </c>
      <c r="J8" s="6" t="n">
        <v>500000000</v>
      </c>
    </row>
    <row r="9">
      <c r="A9" s="4" t="inlineStr">
        <is>
          <t>Common stock, shares par value</t>
        </is>
      </c>
      <c r="F9" s="7" t="n">
        <v>0.0001</v>
      </c>
      <c r="H9" s="7" t="n">
        <v>0.0001</v>
      </c>
      <c r="I9" s="7" t="n">
        <v>0.0001</v>
      </c>
      <c r="J9" s="7" t="n">
        <v>0.0001</v>
      </c>
    </row>
    <row r="10">
      <c r="A10" s="4" t="inlineStr">
        <is>
          <t>Stock issued for professional services, shares</t>
        </is>
      </c>
      <c r="B10" s="6" t="n">
        <v>250000</v>
      </c>
      <c r="D10" s="6" t="n">
        <v>80000</v>
      </c>
    </row>
    <row r="11">
      <c r="A11" s="4" t="inlineStr">
        <is>
          <t>Stock issued for professional services, Amount</t>
        </is>
      </c>
      <c r="B11" s="5" t="n">
        <v>115000</v>
      </c>
      <c r="D11" s="5" t="n">
        <v>100000</v>
      </c>
      <c r="F11" s="5" t="n">
        <v>156375</v>
      </c>
      <c r="G11" s="5" t="n">
        <v>151500</v>
      </c>
      <c r="I11" s="5" t="n">
        <v>173583</v>
      </c>
    </row>
    <row r="12">
      <c r="A12" s="4" t="inlineStr">
        <is>
          <t>VoiceStep [Member]</t>
        </is>
      </c>
    </row>
    <row r="13">
      <c r="A13" s="4" t="inlineStr">
        <is>
          <t>Business acquisition, purchase price, shares issued</t>
        </is>
      </c>
      <c r="C13" s="6" t="n">
        <v>40000000</v>
      </c>
    </row>
    <row r="14">
      <c r="A14" s="4" t="inlineStr">
        <is>
          <t>Membership interest</t>
        </is>
      </c>
      <c r="C14" s="4" t="inlineStr">
        <is>
          <t>100.00%</t>
        </is>
      </c>
      <c r="F14" s="4" t="inlineStr">
        <is>
          <t>50.00%</t>
        </is>
      </c>
      <c r="H14" s="4" t="inlineStr">
        <is>
          <t>50.00%</t>
        </is>
      </c>
      <c r="L14" s="4" t="inlineStr">
        <is>
          <t>100.00%</t>
        </is>
      </c>
    </row>
    <row r="15">
      <c r="A15" s="4" t="inlineStr">
        <is>
          <t>Series A Preferred Stock [Member]</t>
        </is>
      </c>
    </row>
    <row r="16">
      <c r="A16" s="4" t="inlineStr">
        <is>
          <t>Preferred stock, shares authorized</t>
        </is>
      </c>
      <c r="K16" s="6" t="n">
        <v>40000000</v>
      </c>
    </row>
    <row r="17">
      <c r="A17" s="4" t="inlineStr">
        <is>
          <t>Preferred stock, shares issued</t>
        </is>
      </c>
      <c r="K17" s="6" t="n">
        <v>40000000</v>
      </c>
    </row>
    <row r="18">
      <c r="A18" s="4" t="inlineStr">
        <is>
          <t>Preferred stock, shares outstanding</t>
        </is>
      </c>
      <c r="K18" s="6" t="n">
        <v>40000000</v>
      </c>
    </row>
    <row r="19">
      <c r="A19" s="4" t="inlineStr">
        <is>
          <t>Voting right, description</t>
        </is>
      </c>
      <c r="H19" s="4" t="inlineStr">
        <is>
          <t>each share of Series A Preferred Stock shall vote as a class on all issues to which shareholders of common stock have a right to vote but shall have ten (10) votes per share of Series A Preferred stock while the shares of Common Stock shall have one vote per share.</t>
        </is>
      </c>
    </row>
    <row r="20">
      <c r="A20" s="4" t="inlineStr">
        <is>
          <t>Stock Incentive Plan [Member]</t>
        </is>
      </c>
    </row>
    <row r="21">
      <c r="A21" s="4" t="inlineStr">
        <is>
          <t>Common stock, shares authorized</t>
        </is>
      </c>
      <c r="E21" s="6" t="n">
        <v>5000000</v>
      </c>
    </row>
    <row r="22">
      <c r="A22" s="4" t="inlineStr">
        <is>
          <t>Plan term</t>
        </is>
      </c>
      <c r="E22" s="4" t="inlineStr">
        <is>
          <t>10 years</t>
        </is>
      </c>
    </row>
    <row r="23">
      <c r="A23" s="4" t="inlineStr">
        <is>
          <t>Consultants [Member]</t>
        </is>
      </c>
    </row>
    <row r="24">
      <c r="A24" s="4" t="inlineStr">
        <is>
          <t>Stock issued for professional services, shares</t>
        </is>
      </c>
      <c r="H24" s="6" t="n">
        <v>375000</v>
      </c>
      <c r="I24" s="6" t="n">
        <v>3550000</v>
      </c>
    </row>
    <row r="25">
      <c r="A25" s="4" t="inlineStr">
        <is>
          <t>Stock issued for professional services, Amount</t>
        </is>
      </c>
      <c r="H25" s="5" t="n">
        <v>307875</v>
      </c>
      <c r="I25" s="5" t="n">
        <v>173583</v>
      </c>
    </row>
    <row r="26">
      <c r="A26" s="4" t="inlineStr">
        <is>
          <t>Stock issued for cash, Shares</t>
        </is>
      </c>
      <c r="H26" s="6" t="n">
        <v>555000</v>
      </c>
    </row>
    <row r="27">
      <c r="A27" s="4" t="inlineStr">
        <is>
          <t>Stock issued for cash, Amount</t>
        </is>
      </c>
      <c r="H27" s="5" t="n">
        <v>4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Dec. 31, 2020</t>
        </is>
      </c>
      <c r="D1" s="2" t="inlineStr">
        <is>
          <t>Dec. 31, 2019</t>
        </is>
      </c>
    </row>
    <row r="2">
      <c r="A2" s="3" t="inlineStr">
        <is>
          <t>Stockholders' Deficit</t>
        </is>
      </c>
    </row>
    <row r="3">
      <c r="A3" s="4" t="inlineStr">
        <is>
          <t>Preferred stock, shares par value</t>
        </is>
      </c>
      <c r="B3" s="7" t="n">
        <v>0.0001</v>
      </c>
      <c r="C3" s="7" t="n">
        <v>0.0001</v>
      </c>
      <c r="D3" s="7" t="n">
        <v>0.0001</v>
      </c>
    </row>
    <row r="4">
      <c r="A4" s="4" t="inlineStr">
        <is>
          <t>Preferred stock, shares authorized</t>
        </is>
      </c>
      <c r="B4" s="6" t="n">
        <v>50000000</v>
      </c>
      <c r="C4" s="6" t="n">
        <v>50000000</v>
      </c>
      <c r="D4" s="6" t="n">
        <v>50000000</v>
      </c>
    </row>
    <row r="5">
      <c r="A5" s="4" t="inlineStr">
        <is>
          <t>Preferred stock, shares issued</t>
        </is>
      </c>
      <c r="B5" s="6" t="n">
        <v>40000000</v>
      </c>
      <c r="C5" s="6" t="n">
        <v>40000000</v>
      </c>
      <c r="D5" s="6" t="n">
        <v>40000000</v>
      </c>
    </row>
    <row r="6">
      <c r="A6" s="4" t="inlineStr">
        <is>
          <t>Preferred stock, shares outstanding</t>
        </is>
      </c>
      <c r="B6" s="6" t="n">
        <v>40000000</v>
      </c>
      <c r="C6" s="6" t="n">
        <v>40000000</v>
      </c>
      <c r="D6" s="6" t="n">
        <v>40000000</v>
      </c>
    </row>
    <row r="7">
      <c r="A7" s="4" t="inlineStr">
        <is>
          <t>Common stock, shares par value</t>
        </is>
      </c>
      <c r="B7" s="7" t="n">
        <v>0.0001</v>
      </c>
      <c r="C7" s="7" t="n">
        <v>0.0001</v>
      </c>
      <c r="D7" s="7" t="n">
        <v>0.0001</v>
      </c>
    </row>
    <row r="8">
      <c r="A8" s="4" t="inlineStr">
        <is>
          <t>Common stock, shares authorized</t>
        </is>
      </c>
      <c r="B8" s="6" t="n">
        <v>500000000</v>
      </c>
      <c r="C8" s="6" t="n">
        <v>500000000</v>
      </c>
      <c r="D8" s="6" t="n">
        <v>500000000</v>
      </c>
    </row>
    <row r="9">
      <c r="A9" s="4" t="inlineStr">
        <is>
          <t>Common stock, shares issued</t>
        </is>
      </c>
      <c r="B9" s="6" t="n">
        <v>69914086</v>
      </c>
      <c r="C9" s="6" t="n">
        <v>68984086</v>
      </c>
      <c r="D9" s="6" t="n">
        <v>68984086</v>
      </c>
    </row>
    <row r="10">
      <c r="A10" s="4" t="inlineStr">
        <is>
          <t>Common stock, shares outstanding</t>
        </is>
      </c>
      <c r="B10" s="6" t="n">
        <v>69914086</v>
      </c>
      <c r="C10" s="6" t="n">
        <v>68984086</v>
      </c>
      <c r="D10" s="6" t="n">
        <v>68984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 in Chopp,Inc (Details Narrative) - Chopp Inc [Member] - USD ($)</t>
        </is>
      </c>
      <c r="B1" s="2" t="inlineStr">
        <is>
          <t>Nov. 13, 2018</t>
        </is>
      </c>
      <c r="C1" s="2" t="inlineStr">
        <is>
          <t>Jun. 30, 2019</t>
        </is>
      </c>
      <c r="D1" s="2" t="inlineStr">
        <is>
          <t>Jul. 17, 2018</t>
        </is>
      </c>
    </row>
    <row r="2">
      <c r="A2" s="4" t="inlineStr">
        <is>
          <t>Repayment on investment</t>
        </is>
      </c>
      <c r="C2" s="5" t="n">
        <v>25000</v>
      </c>
    </row>
    <row r="3">
      <c r="A3" s="4" t="inlineStr">
        <is>
          <t>Equity method investment, purchase price, cash paid</t>
        </is>
      </c>
      <c r="B3" s="5" t="n">
        <v>150000</v>
      </c>
      <c r="D3" s="5" t="n">
        <v>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Investment in Fvndit Inc (formerly Directus Holdings Inc) (Details Narrative) - USD ($)</t>
        </is>
      </c>
      <c r="B1" s="2" t="inlineStr">
        <is>
          <t>Nov. 13, 2018</t>
        </is>
      </c>
      <c r="C1" s="2" t="inlineStr">
        <is>
          <t>Jul. 17, 2018</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Mar. 16, 2021</t>
        </is>
      </c>
      <c r="K1" s="2" t="inlineStr">
        <is>
          <t>Oct. 05, 2020</t>
        </is>
      </c>
    </row>
    <row r="2">
      <c r="A2" s="4" t="inlineStr">
        <is>
          <t>Unrealized loss</t>
        </is>
      </c>
      <c r="D2" s="5" t="n">
        <v>0</v>
      </c>
      <c r="E2" s="5" t="n">
        <v>-13025</v>
      </c>
      <c r="F2" s="5" t="n">
        <v>-1651</v>
      </c>
      <c r="G2" s="5" t="n">
        <v>-5176</v>
      </c>
      <c r="H2" s="5" t="n">
        <v>8503</v>
      </c>
      <c r="I2" s="5" t="n">
        <v>6559</v>
      </c>
    </row>
    <row r="3">
      <c r="A3" s="4" t="inlineStr">
        <is>
          <t>Description of ownership</t>
        </is>
      </c>
      <c r="H3" s="4" t="inlineStr">
        <is>
          <t xml:space="preserve">a company has ownership in another company between 20% and 50% of the stock of the investee or if a company </t>
        </is>
      </c>
    </row>
    <row r="4">
      <c r="A4" s="4" t="inlineStr">
        <is>
          <t>Other assets</t>
        </is>
      </c>
      <c r="D4" s="6" t="n">
        <v>6107</v>
      </c>
      <c r="F4" s="6" t="n">
        <v>6107</v>
      </c>
      <c r="H4" s="5" t="n">
        <v>0</v>
      </c>
    </row>
    <row r="5">
      <c r="A5" s="4" t="inlineStr">
        <is>
          <t>Tan Tran</t>
        </is>
      </c>
    </row>
    <row r="6">
      <c r="A6" s="4" t="inlineStr">
        <is>
          <t>Common stock, shares outstanding, Fvndit</t>
        </is>
      </c>
      <c r="K6" s="6" t="n">
        <v>40500000</v>
      </c>
    </row>
    <row r="7">
      <c r="A7" s="4" t="inlineStr">
        <is>
          <t>Common stock shares issued by Fvndit</t>
        </is>
      </c>
      <c r="K7" s="6" t="n">
        <v>500000</v>
      </c>
    </row>
    <row r="8">
      <c r="A8" s="4" t="inlineStr">
        <is>
          <t>Thomas Duc Tran</t>
        </is>
      </c>
    </row>
    <row r="9">
      <c r="A9" s="4" t="inlineStr">
        <is>
          <t>Common stock, shares outstanding, Fvndit</t>
        </is>
      </c>
      <c r="J9" s="6" t="n">
        <v>43000000</v>
      </c>
    </row>
    <row r="10">
      <c r="A10" s="4" t="inlineStr">
        <is>
          <t>Common stock shares issued by Fvndit</t>
        </is>
      </c>
      <c r="J10" s="6" t="n">
        <v>2500000</v>
      </c>
    </row>
    <row r="11">
      <c r="A11" s="4" t="inlineStr">
        <is>
          <t>Other assets</t>
        </is>
      </c>
      <c r="D11" s="5" t="n">
        <v>296405</v>
      </c>
      <c r="F11" s="5" t="n">
        <v>296405</v>
      </c>
    </row>
    <row r="12">
      <c r="A12" s="4" t="inlineStr">
        <is>
          <t>Fvndit</t>
        </is>
      </c>
    </row>
    <row r="13">
      <c r="A13" s="4" t="inlineStr">
        <is>
          <t>Common stock shares owned by Mr. Tan Tran and Vemanti</t>
        </is>
      </c>
      <c r="K13" s="6" t="n">
        <v>8500000</v>
      </c>
    </row>
    <row r="14">
      <c r="A14" s="4" t="inlineStr">
        <is>
          <t>Equity method investment, ownership percentage, owned by Mr. Tan Tran and Vemanti</t>
        </is>
      </c>
      <c r="J14" s="4" t="inlineStr">
        <is>
          <t>19.77%</t>
        </is>
      </c>
      <c r="K14" s="4" t="inlineStr">
        <is>
          <t>20.99%</t>
        </is>
      </c>
    </row>
    <row r="15">
      <c r="A15" s="4" t="inlineStr">
        <is>
          <t>Chopp Inc [Member]</t>
        </is>
      </c>
    </row>
    <row r="16">
      <c r="A16" s="4" t="inlineStr">
        <is>
          <t>Equity method investment, purchase price, cash paid</t>
        </is>
      </c>
      <c r="B16" s="5" t="n">
        <v>150000</v>
      </c>
      <c r="C16" s="5" t="n">
        <v>25000</v>
      </c>
    </row>
    <row r="17">
      <c r="A17" s="4" t="inlineStr">
        <is>
          <t>Equity method investment, ownership percentage</t>
        </is>
      </c>
      <c r="B17" s="4" t="inlineStr">
        <is>
          <t>20.00%</t>
        </is>
      </c>
    </row>
    <row r="18">
      <c r="A18" s="4" t="inlineStr">
        <is>
          <t>Equity method investment, purchase price</t>
        </is>
      </c>
      <c r="B18" s="5" t="n">
        <v>300000</v>
      </c>
    </row>
    <row r="19">
      <c r="A19" s="4" t="inlineStr">
        <is>
          <t>Equity method investment, purchase price, shares issued</t>
        </is>
      </c>
      <c r="B19" s="6" t="n">
        <v>12520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to Fvndit Inc (formerly Directus Holdings Inc) (Details Narrative) - Fvndit - USD ($)</t>
        </is>
      </c>
      <c r="B1" s="2" t="inlineStr">
        <is>
          <t>Aug. 09, 2019</t>
        </is>
      </c>
      <c r="C1" s="2" t="inlineStr">
        <is>
          <t>Aug. 12, 2019</t>
        </is>
      </c>
    </row>
    <row r="2">
      <c r="A2" s="4" t="inlineStr">
        <is>
          <t>Peer-to-peer lending amount</t>
        </is>
      </c>
      <c r="B2" s="5" t="n">
        <v>200000</v>
      </c>
    </row>
    <row r="3">
      <c r="A3" s="4" t="inlineStr">
        <is>
          <t>Due from related party</t>
        </is>
      </c>
      <c r="C3" s="5" t="n">
        <v>200000</v>
      </c>
    </row>
    <row r="4">
      <c r="A4" s="4" t="inlineStr">
        <is>
          <t>Interest rate on Loan</t>
        </is>
      </c>
      <c r="B4" s="4" t="inlineStr">
        <is>
          <t>10.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Loan to Fvndit, Inc. (formerly Directus Holdings, Inc.)</t>
        </is>
      </c>
    </row>
    <row r="4">
      <c r="A4" s="4" t="inlineStr">
        <is>
          <t>Federal statutory rates, amount</t>
        </is>
      </c>
      <c r="B4" s="5" t="n">
        <v>-15798</v>
      </c>
      <c r="C4" s="5" t="n">
        <v>-47431</v>
      </c>
    </row>
    <row r="5">
      <c r="A5" s="4" t="inlineStr">
        <is>
          <t>Federal statutory rates, percentage</t>
        </is>
      </c>
      <c r="B5" s="4" t="inlineStr">
        <is>
          <t>21.00%</t>
        </is>
      </c>
      <c r="C5" s="4" t="inlineStr">
        <is>
          <t>21.00%</t>
        </is>
      </c>
    </row>
    <row r="6">
      <c r="A6" s="4" t="inlineStr">
        <is>
          <t>State income taxes, amount</t>
        </is>
      </c>
      <c r="B6" s="5" t="n">
        <v>-6620</v>
      </c>
      <c r="C6" s="5" t="n">
        <v>-19876</v>
      </c>
    </row>
    <row r="7">
      <c r="A7" s="4" t="inlineStr">
        <is>
          <t>State income taxes, percentage</t>
        </is>
      </c>
      <c r="B7" s="4" t="inlineStr">
        <is>
          <t>8.80%</t>
        </is>
      </c>
      <c r="C7" s="4" t="inlineStr">
        <is>
          <t>8.80%</t>
        </is>
      </c>
    </row>
    <row r="8">
      <c r="A8" s="4" t="inlineStr">
        <is>
          <t>Permanent differences, amount</t>
        </is>
      </c>
      <c r="B8" s="5" t="n">
        <v>946</v>
      </c>
      <c r="C8" s="5" t="n">
        <v>-915</v>
      </c>
    </row>
    <row r="9">
      <c r="A9" s="4" t="inlineStr">
        <is>
          <t>Permanent differences, percentage</t>
        </is>
      </c>
      <c r="B9" s="4" t="inlineStr">
        <is>
          <t>21.00%</t>
        </is>
      </c>
      <c r="C9" s="4" t="inlineStr">
        <is>
          <t>(0.40%)</t>
        </is>
      </c>
    </row>
    <row r="10">
      <c r="A10" s="4" t="inlineStr">
        <is>
          <t>Valuation allowance, amount</t>
        </is>
      </c>
      <c r="B10" s="5" t="n">
        <v>21472</v>
      </c>
      <c r="C10" s="5" t="n">
        <v>66392</v>
      </c>
    </row>
    <row r="11">
      <c r="A11" s="4" t="inlineStr">
        <is>
          <t>Valuation allowance, percentage</t>
        </is>
      </c>
      <c r="B11" s="4" t="inlineStr">
        <is>
          <t>(28.54%)</t>
        </is>
      </c>
      <c r="C11" s="4" t="inlineStr">
        <is>
          <t>(29.80%)</t>
        </is>
      </c>
    </row>
    <row r="12">
      <c r="A12" s="4" t="inlineStr">
        <is>
          <t>Effective rate, amount</t>
        </is>
      </c>
      <c r="B12" s="5" t="n">
        <v>0</v>
      </c>
      <c r="C12" s="5" t="n">
        <v>0</v>
      </c>
    </row>
    <row r="13">
      <c r="A13" s="4" t="inlineStr">
        <is>
          <t>Effective rate, percentage</t>
        </is>
      </c>
      <c r="B13" s="4" t="inlineStr">
        <is>
          <t>0.00%</t>
        </is>
      </c>
      <c r="C13"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52"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Loan to Fvndit, Inc. (formerly Directus Holdings, Inc.)</t>
        </is>
      </c>
    </row>
    <row r="4">
      <c r="A4" s="4" t="inlineStr">
        <is>
          <t>Net operating loss carryforward</t>
        </is>
      </c>
      <c r="B4" s="5" t="n">
        <v>1132304</v>
      </c>
      <c r="C4" s="5" t="n">
        <v>1061581</v>
      </c>
    </row>
    <row r="5">
      <c r="A5" s="4" t="inlineStr">
        <is>
          <t>Net operating loss carryforward Expiry date</t>
        </is>
      </c>
      <c r="B5" s="4" t="inlineStr">
        <is>
          <t>20 years</t>
        </is>
      </c>
    </row>
    <row r="6">
      <c r="A6" s="4" t="inlineStr">
        <is>
          <t>Description of income tax</t>
        </is>
      </c>
      <c r="B6" s="4" t="inlineStr">
        <is>
          <t>20 years for federal income and state tax purposes.</t>
        </is>
      </c>
    </row>
    <row r="7">
      <c r="A7" s="4" t="inlineStr">
        <is>
          <t>Valuation allowances</t>
        </is>
      </c>
      <c r="B7" s="4"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May 15, 2019</t>
        </is>
      </c>
      <c r="C1" s="2" t="inlineStr">
        <is>
          <t>Sep. 30, 2021</t>
        </is>
      </c>
      <c r="D1" s="2" t="inlineStr">
        <is>
          <t>Sep. 30, 2020</t>
        </is>
      </c>
      <c r="E1" s="2" t="inlineStr">
        <is>
          <t>Dec. 31, 2020</t>
        </is>
      </c>
      <c r="F1" s="2" t="inlineStr">
        <is>
          <t>Dec. 31, 2019</t>
        </is>
      </c>
      <c r="G1" s="2" t="inlineStr">
        <is>
          <t>Aug. 06, 2021</t>
        </is>
      </c>
      <c r="H1" s="2" t="inlineStr">
        <is>
          <t>Oct. 05, 2020</t>
        </is>
      </c>
    </row>
    <row r="2">
      <c r="A2" s="4" t="inlineStr">
        <is>
          <t>Due from Fvndit, Inc.</t>
        </is>
      </c>
      <c r="C2" s="5" t="n">
        <v>25142</v>
      </c>
      <c r="E2" s="5" t="n">
        <v>24498</v>
      </c>
      <c r="F2" s="5" t="n">
        <v>17109</v>
      </c>
    </row>
    <row r="3">
      <c r="A3" s="4" t="inlineStr">
        <is>
          <t>Professional service payments</t>
        </is>
      </c>
      <c r="C3" s="6" t="n">
        <v>307875</v>
      </c>
      <c r="D3" s="5" t="n">
        <v>0</v>
      </c>
    </row>
    <row r="4">
      <c r="A4" s="4" t="inlineStr">
        <is>
          <t>CEO</t>
        </is>
      </c>
    </row>
    <row r="5">
      <c r="A5" s="4" t="inlineStr">
        <is>
          <t>Loan from related parties</t>
        </is>
      </c>
      <c r="G5" s="5" t="n">
        <v>125000</v>
      </c>
    </row>
    <row r="6">
      <c r="A6" s="4" t="inlineStr">
        <is>
          <t>Interest rate</t>
        </is>
      </c>
      <c r="G6" s="4" t="inlineStr">
        <is>
          <t>1.00%</t>
        </is>
      </c>
    </row>
    <row r="7">
      <c r="A7" s="4" t="inlineStr">
        <is>
          <t>Transferred assets fair market value</t>
        </is>
      </c>
      <c r="B7" s="5" t="n">
        <v>8243</v>
      </c>
    </row>
    <row r="8">
      <c r="A8" s="4" t="inlineStr">
        <is>
          <t>Professional service payments</t>
        </is>
      </c>
      <c r="E8" s="6" t="n">
        <v>40000</v>
      </c>
      <c r="F8" s="6" t="n">
        <v>134000</v>
      </c>
    </row>
    <row r="9">
      <c r="A9" s="4" t="inlineStr">
        <is>
          <t>Health insurance premium payments</t>
        </is>
      </c>
      <c r="C9" s="6" t="n">
        <v>11170</v>
      </c>
      <c r="E9" s="6" t="n">
        <v>17344</v>
      </c>
    </row>
    <row r="10">
      <c r="A10" s="4" t="inlineStr">
        <is>
          <t>Technical services payments made by VoiceStep</t>
        </is>
      </c>
      <c r="C10" s="5" t="n">
        <v>39000</v>
      </c>
      <c r="E10" s="5" t="n">
        <v>40000</v>
      </c>
      <c r="F10" s="5" t="n">
        <v>48000</v>
      </c>
    </row>
    <row r="11">
      <c r="A11" s="4" t="inlineStr">
        <is>
          <t>Tan Tran</t>
        </is>
      </c>
    </row>
    <row r="12">
      <c r="A12" s="4" t="inlineStr">
        <is>
          <t>Common stock, shares outstanding, Fvndit</t>
        </is>
      </c>
      <c r="H12" s="6" t="n">
        <v>40500000</v>
      </c>
    </row>
    <row r="13">
      <c r="A13" s="4" t="inlineStr">
        <is>
          <t>Common stock shares issued by Fvndit</t>
        </is>
      </c>
      <c r="H13" s="6"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Commitments and Contingencies (Details Narrative)</t>
        </is>
      </c>
      <c r="B1" s="2" t="inlineStr">
        <is>
          <t>1 Months Ended</t>
        </is>
      </c>
    </row>
    <row r="2">
      <c r="B2" s="2" t="inlineStr">
        <is>
          <t>Jun. 29, 2021shares</t>
        </is>
      </c>
    </row>
    <row r="3">
      <c r="A3" s="4" t="inlineStr">
        <is>
          <t>Consulting Agreement</t>
        </is>
      </c>
    </row>
    <row r="4">
      <c r="A4" s="4" t="inlineStr">
        <is>
          <t>Common stock, shares issued to defendants</t>
        </is>
      </c>
      <c r="B4" s="6" t="n">
        <v>32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Nov. 01, 2021</t>
        </is>
      </c>
      <c r="C1" s="2" t="inlineStr">
        <is>
          <t>Oct. 01, 2021</t>
        </is>
      </c>
      <c r="D1" s="2" t="inlineStr">
        <is>
          <t>Feb. 01, 2021</t>
        </is>
      </c>
      <c r="E1" s="2" t="inlineStr">
        <is>
          <t>Oct. 27, 2021</t>
        </is>
      </c>
      <c r="F1" s="2" t="inlineStr">
        <is>
          <t>Mar. 19, 2021</t>
        </is>
      </c>
      <c r="G1" s="2" t="inlineStr">
        <is>
          <t>Sep. 30, 2021</t>
        </is>
      </c>
      <c r="H1" s="2" t="inlineStr">
        <is>
          <t>Jun. 30, 2021</t>
        </is>
      </c>
      <c r="I1" s="2" t="inlineStr">
        <is>
          <t>Dec. 31, 2019</t>
        </is>
      </c>
    </row>
    <row r="2">
      <c r="A2" s="4" t="inlineStr">
        <is>
          <t>Stock issued for professional services, shares</t>
        </is>
      </c>
      <c r="D2" s="6" t="n">
        <v>250000</v>
      </c>
      <c r="F2" s="6" t="n">
        <v>80000</v>
      </c>
    </row>
    <row r="3">
      <c r="A3" s="4" t="inlineStr">
        <is>
          <t>Stock issued for professional services, value</t>
        </is>
      </c>
      <c r="D3" s="5" t="n">
        <v>115000</v>
      </c>
      <c r="F3" s="5" t="n">
        <v>100000</v>
      </c>
      <c r="G3" s="5" t="n">
        <v>156375</v>
      </c>
      <c r="H3" s="5" t="n">
        <v>151500</v>
      </c>
      <c r="I3" s="5" t="n">
        <v>173583</v>
      </c>
    </row>
    <row r="4">
      <c r="A4" s="4" t="inlineStr">
        <is>
          <t>Price per share</t>
        </is>
      </c>
      <c r="D4" s="8" t="n">
        <v>0.46</v>
      </c>
      <c r="F4" s="8" t="n">
        <v>1.25</v>
      </c>
    </row>
    <row r="5">
      <c r="A5" s="4" t="inlineStr">
        <is>
          <t>One Consultants [Member] | Subsequent Event [Member]</t>
        </is>
      </c>
    </row>
    <row r="6">
      <c r="A6" s="4" t="inlineStr">
        <is>
          <t>Stock issued for professional services, shares</t>
        </is>
      </c>
      <c r="B6" s="6" t="n">
        <v>15000</v>
      </c>
      <c r="C6" s="6" t="n">
        <v>100000</v>
      </c>
    </row>
    <row r="7">
      <c r="A7" s="4" t="inlineStr">
        <is>
          <t>Stock issued for professional services, value</t>
        </is>
      </c>
      <c r="B7" s="5" t="n">
        <v>16050</v>
      </c>
      <c r="C7" s="5" t="n">
        <v>125000</v>
      </c>
    </row>
    <row r="8">
      <c r="A8" s="4" t="inlineStr">
        <is>
          <t>Cash</t>
        </is>
      </c>
      <c r="C8" s="5" t="n">
        <v>20000</v>
      </c>
    </row>
    <row r="9">
      <c r="A9" s="4" t="inlineStr">
        <is>
          <t>Three Consultants [Member] | Subsequent Event [Member]</t>
        </is>
      </c>
    </row>
    <row r="10">
      <c r="A10" s="4" t="inlineStr">
        <is>
          <t>Stock issued for professional services, shares</t>
        </is>
      </c>
      <c r="E10" s="6" t="n">
        <v>175000</v>
      </c>
    </row>
    <row r="11">
      <c r="A11" s="4" t="inlineStr">
        <is>
          <t>Stock issued for professional services, value</t>
        </is>
      </c>
      <c r="E11" s="5" t="n">
        <v>152250</v>
      </c>
    </row>
    <row r="12">
      <c r="A12" s="4" t="inlineStr">
        <is>
          <t>Another Consultants [Member] | Subsequent Event [Member]</t>
        </is>
      </c>
    </row>
    <row r="13">
      <c r="A13" s="4" t="inlineStr">
        <is>
          <t>Stock issued for professional services, shares</t>
        </is>
      </c>
      <c r="B13" s="6" t="n">
        <v>100000</v>
      </c>
    </row>
    <row r="14">
      <c r="A14" s="4" t="inlineStr">
        <is>
          <t>Stock issued for professional services, value</t>
        </is>
      </c>
      <c r="B14" s="5" t="n">
        <v>10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NDENSED CONSOLIDATED STATEMENTS OF OPERATIONS (Unaudited)</t>
        </is>
      </c>
    </row>
    <row r="4">
      <c r="A4" s="4" t="inlineStr">
        <is>
          <t>Sales</t>
        </is>
      </c>
      <c r="B4" s="5" t="n">
        <v>37112</v>
      </c>
      <c r="C4" s="5" t="n">
        <v>39507</v>
      </c>
      <c r="D4" s="5" t="n">
        <v>111039</v>
      </c>
      <c r="E4" s="5" t="n">
        <v>126816</v>
      </c>
      <c r="F4" s="5" t="n">
        <v>162292</v>
      </c>
      <c r="G4" s="5" t="n">
        <v>326840</v>
      </c>
    </row>
    <row r="5">
      <c r="A5" s="4" t="inlineStr">
        <is>
          <t>Cost of sales</t>
        </is>
      </c>
      <c r="B5" s="6" t="n">
        <v>5804</v>
      </c>
      <c r="C5" s="6" t="n">
        <v>9012</v>
      </c>
      <c r="D5" s="6" t="n">
        <v>16256</v>
      </c>
      <c r="E5" s="6" t="n">
        <v>30486</v>
      </c>
      <c r="F5" s="6" t="n">
        <v>36016</v>
      </c>
      <c r="G5" s="6" t="n">
        <v>64008</v>
      </c>
    </row>
    <row r="6">
      <c r="A6" s="4" t="inlineStr">
        <is>
          <t>Gross margin</t>
        </is>
      </c>
      <c r="B6" s="6" t="n">
        <v>31308</v>
      </c>
      <c r="C6" s="6" t="n">
        <v>30495</v>
      </c>
      <c r="D6" s="6" t="n">
        <v>94783</v>
      </c>
      <c r="E6" s="6" t="n">
        <v>96330</v>
      </c>
      <c r="F6" s="6" t="n">
        <v>126276</v>
      </c>
      <c r="G6" s="6" t="n">
        <v>262832</v>
      </c>
    </row>
    <row r="7">
      <c r="A7" s="3" t="inlineStr">
        <is>
          <t>Operating expenses:</t>
        </is>
      </c>
    </row>
    <row r="8">
      <c r="A8" s="4" t="inlineStr">
        <is>
          <t>General and administrative expenses</t>
        </is>
      </c>
      <c r="B8" s="6" t="n">
        <v>607207</v>
      </c>
      <c r="C8" s="6" t="n">
        <v>27551</v>
      </c>
      <c r="D8" s="6" t="n">
        <v>1177954</v>
      </c>
      <c r="E8" s="6" t="n">
        <v>157043</v>
      </c>
      <c r="F8" s="6" t="n">
        <v>210691</v>
      </c>
      <c r="G8" s="6" t="n">
        <v>506003</v>
      </c>
    </row>
    <row r="9">
      <c r="A9" s="4" t="inlineStr">
        <is>
          <t>Total operating expenses</t>
        </is>
      </c>
      <c r="B9" s="6" t="n">
        <v>607207</v>
      </c>
      <c r="C9" s="6" t="n">
        <v>27551</v>
      </c>
      <c r="D9" s="6" t="n">
        <v>1177954</v>
      </c>
      <c r="E9" s="6" t="n">
        <v>157043</v>
      </c>
      <c r="F9" s="6" t="n">
        <v>210691</v>
      </c>
      <c r="G9" s="6" t="n">
        <v>506003</v>
      </c>
    </row>
    <row r="10">
      <c r="A10" s="4" t="inlineStr">
        <is>
          <t>Loss from operations</t>
        </is>
      </c>
      <c r="B10" s="6" t="n">
        <v>-575899</v>
      </c>
      <c r="C10" s="6" t="n">
        <v>2944</v>
      </c>
      <c r="D10" s="6" t="n">
        <v>-1083171</v>
      </c>
      <c r="E10" s="6" t="n">
        <v>-60713</v>
      </c>
      <c r="F10" s="6" t="n">
        <v>-84415</v>
      </c>
      <c r="G10" s="6" t="n">
        <v>-243171</v>
      </c>
    </row>
    <row r="11">
      <c r="A11" s="4" t="inlineStr">
        <is>
          <t>Other income</t>
        </is>
      </c>
      <c r="F11" s="6" t="n">
        <v>17690</v>
      </c>
      <c r="G11" s="6" t="n">
        <v>10751</v>
      </c>
    </row>
    <row r="12">
      <c r="A12" s="4" t="inlineStr">
        <is>
          <t>Unrealized gain/(loss)</t>
        </is>
      </c>
      <c r="F12" s="6" t="n">
        <v>-8503</v>
      </c>
      <c r="G12" s="6" t="n">
        <v>6559</v>
      </c>
    </row>
    <row r="13">
      <c r="A13" s="4" t="inlineStr">
        <is>
          <t>Total other income (expense)</t>
        </is>
      </c>
      <c r="B13" s="6" t="n">
        <v>-1068</v>
      </c>
      <c r="C13" s="6" t="n">
        <v>-5809</v>
      </c>
      <c r="D13" s="6" t="n">
        <v>-7294</v>
      </c>
      <c r="E13" s="6" t="n">
        <v>12536</v>
      </c>
      <c r="F13" s="6" t="n">
        <v>9187</v>
      </c>
      <c r="G13" s="6" t="n">
        <v>17310</v>
      </c>
    </row>
    <row r="14">
      <c r="A14" s="4" t="inlineStr">
        <is>
          <t>Loss before provision for income taxes</t>
        </is>
      </c>
      <c r="B14" s="6" t="n">
        <v>-576967</v>
      </c>
      <c r="C14" s="6" t="n">
        <v>-2865</v>
      </c>
      <c r="D14" s="6" t="n">
        <v>-1090465</v>
      </c>
      <c r="E14" s="6" t="n">
        <v>-48177</v>
      </c>
      <c r="F14" s="6" t="n">
        <v>-75228</v>
      </c>
      <c r="G14" s="6" t="n">
        <v>-225861</v>
      </c>
    </row>
    <row r="15">
      <c r="A15" s="4" t="inlineStr">
        <is>
          <t>Provision for income taxes</t>
        </is>
      </c>
      <c r="F15" s="6" t="n">
        <v>1648</v>
      </c>
      <c r="G15" s="6" t="n">
        <v>0</v>
      </c>
    </row>
    <row r="16">
      <c r="A16" s="4" t="inlineStr">
        <is>
          <t>Net loss</t>
        </is>
      </c>
      <c r="B16" s="5" t="n">
        <v>-577787</v>
      </c>
      <c r="C16" s="5" t="n">
        <v>-7854</v>
      </c>
      <c r="D16" s="5" t="n">
        <v>-1092085</v>
      </c>
      <c r="E16" s="5" t="n">
        <v>-48160</v>
      </c>
      <c r="F16" s="5" t="n">
        <v>-76876</v>
      </c>
      <c r="G16" s="5" t="n">
        <v>-225861</v>
      </c>
    </row>
    <row r="17">
      <c r="A17" s="3" t="inlineStr">
        <is>
          <t>Loss per share:</t>
        </is>
      </c>
    </row>
    <row r="18">
      <c r="A18" s="4" t="inlineStr">
        <is>
          <t>Basic</t>
        </is>
      </c>
      <c r="B18" s="5" t="n">
        <v>0</v>
      </c>
      <c r="C18" s="5" t="n">
        <v>0</v>
      </c>
      <c r="D18" s="5" t="n">
        <v>0</v>
      </c>
      <c r="E18" s="5" t="n">
        <v>0</v>
      </c>
      <c r="F18" s="5" t="n">
        <v>0</v>
      </c>
      <c r="G18" s="5" t="n">
        <v>0</v>
      </c>
    </row>
    <row r="19">
      <c r="A19" s="4" t="inlineStr">
        <is>
          <t>Diluted</t>
        </is>
      </c>
      <c r="B19" s="5" t="n">
        <v>0</v>
      </c>
      <c r="C19" s="5" t="n">
        <v>0</v>
      </c>
      <c r="D19" s="5" t="n">
        <v>0</v>
      </c>
      <c r="E19" s="5" t="n">
        <v>0</v>
      </c>
      <c r="F19" s="5" t="n">
        <v>0</v>
      </c>
      <c r="G19" s="5" t="n">
        <v>0</v>
      </c>
    </row>
    <row r="20">
      <c r="A20" s="3" t="inlineStr">
        <is>
          <t>Other income (expense):</t>
        </is>
      </c>
    </row>
    <row r="21">
      <c r="A21" s="4" t="inlineStr">
        <is>
          <t>Interest income</t>
        </is>
      </c>
      <c r="B21" s="5" t="n">
        <v>0</v>
      </c>
      <c r="C21" s="5" t="n">
        <v>2130</v>
      </c>
      <c r="D21" s="5" t="n">
        <v>0</v>
      </c>
      <c r="E21" s="5" t="n">
        <v>12626</v>
      </c>
    </row>
    <row r="22">
      <c r="A22" s="4" t="inlineStr">
        <is>
          <t>Other income (expense)</t>
        </is>
      </c>
      <c r="B22" s="6" t="n">
        <v>0</v>
      </c>
      <c r="C22" s="6" t="n">
        <v>5086</v>
      </c>
      <c r="D22" s="6" t="n">
        <v>-1750</v>
      </c>
      <c r="E22" s="6" t="n">
        <v>5086</v>
      </c>
    </row>
    <row r="23">
      <c r="A23" s="4" t="inlineStr">
        <is>
          <t>Unrealized loss</t>
        </is>
      </c>
      <c r="B23" s="6" t="n">
        <v>0</v>
      </c>
      <c r="C23" s="6" t="n">
        <v>-13025</v>
      </c>
      <c r="D23" s="6" t="n">
        <v>-1651</v>
      </c>
      <c r="E23" s="6" t="n">
        <v>-5176</v>
      </c>
      <c r="F23" s="5" t="n">
        <v>8503</v>
      </c>
      <c r="G23" s="5" t="n">
        <v>6559</v>
      </c>
    </row>
    <row r="24">
      <c r="A24" s="4" t="inlineStr">
        <is>
          <t>Impairment of digital assets</t>
        </is>
      </c>
      <c r="B24" s="6" t="n">
        <v>-1068</v>
      </c>
      <c r="C24" s="6" t="n">
        <v>0</v>
      </c>
      <c r="D24" s="6" t="n">
        <v>-3893</v>
      </c>
      <c r="E24" s="6" t="n">
        <v>0</v>
      </c>
    </row>
    <row r="25">
      <c r="A25" s="4" t="inlineStr">
        <is>
          <t>Provision (credit) for income taxes</t>
        </is>
      </c>
      <c r="B25" s="5" t="n">
        <v>820</v>
      </c>
      <c r="C25" s="5" t="n">
        <v>4989</v>
      </c>
      <c r="D25" s="5" t="n">
        <v>1620</v>
      </c>
      <c r="E25" s="5" t="n">
        <v>-17</v>
      </c>
    </row>
    <row r="26">
      <c r="A26" s="3" t="inlineStr">
        <is>
          <t>Weighted average shares outstanding:</t>
        </is>
      </c>
    </row>
    <row r="27">
      <c r="A27" s="4" t="inlineStr">
        <is>
          <t>A Basic</t>
        </is>
      </c>
      <c r="B27" s="6" t="n">
        <v>69844086</v>
      </c>
      <c r="C27" s="6" t="n">
        <v>68984086</v>
      </c>
      <c r="D27" s="6" t="n">
        <v>69513976</v>
      </c>
      <c r="E27" s="6" t="n">
        <v>68984086</v>
      </c>
      <c r="F27" s="6" t="n">
        <v>68984086</v>
      </c>
      <c r="G27" s="6" t="n">
        <v>68101483</v>
      </c>
    </row>
    <row r="28">
      <c r="A28" s="4" t="inlineStr">
        <is>
          <t>B Diluted</t>
        </is>
      </c>
      <c r="B28" s="6" t="n">
        <v>69844086</v>
      </c>
      <c r="C28" s="6" t="n">
        <v>68984086</v>
      </c>
      <c r="D28" s="6" t="n">
        <v>69513976</v>
      </c>
      <c r="E28" s="6" t="n">
        <v>68984086</v>
      </c>
      <c r="F28" s="6" t="n">
        <v>68984086</v>
      </c>
      <c r="G28" s="6" t="n">
        <v>68101483</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18</t>
        </is>
      </c>
      <c r="C2" s="6" t="n">
        <v>40000000</v>
      </c>
      <c r="D2" s="6" t="n">
        <v>65434086</v>
      </c>
    </row>
    <row r="3">
      <c r="A3" s="4" t="inlineStr">
        <is>
          <t>Balance, amount at Dec. 31, 2018</t>
        </is>
      </c>
      <c r="B3" s="5" t="n">
        <v>696109</v>
      </c>
      <c r="C3" s="5" t="n">
        <v>4000</v>
      </c>
      <c r="D3" s="5" t="n">
        <v>6543</v>
      </c>
      <c r="E3" s="5" t="n">
        <v>2041792</v>
      </c>
      <c r="F3" s="5" t="n">
        <v>-1356226</v>
      </c>
    </row>
    <row r="4">
      <c r="A4" s="4" t="inlineStr">
        <is>
          <t>Net loss</t>
        </is>
      </c>
      <c r="B4" s="6" t="n">
        <v>-225861</v>
      </c>
      <c r="E4" s="6" t="n">
        <v>0</v>
      </c>
      <c r="F4" s="6" t="n">
        <v>-225861</v>
      </c>
    </row>
    <row r="5">
      <c r="A5" s="4" t="inlineStr">
        <is>
          <t>Stock issued for professional services, shares</t>
        </is>
      </c>
      <c r="D5" s="6" t="n">
        <v>3550000</v>
      </c>
    </row>
    <row r="6">
      <c r="A6" s="4" t="inlineStr">
        <is>
          <t>Stock issued for professional services, amount</t>
        </is>
      </c>
      <c r="B6" s="6" t="n">
        <v>173583</v>
      </c>
      <c r="D6" s="5" t="n">
        <v>355</v>
      </c>
      <c r="E6" s="6" t="n">
        <v>173228</v>
      </c>
      <c r="F6" s="6" t="n">
        <v>0</v>
      </c>
    </row>
    <row r="7">
      <c r="A7" s="4" t="inlineStr">
        <is>
          <t>Balance, shares at Dec. 31, 2019</t>
        </is>
      </c>
      <c r="C7" s="6" t="n">
        <v>40000000</v>
      </c>
      <c r="D7" s="6" t="n">
        <v>68984086</v>
      </c>
    </row>
    <row r="8">
      <c r="A8" s="4" t="inlineStr">
        <is>
          <t>Balance, amount at Dec. 31, 2019</t>
        </is>
      </c>
      <c r="B8" s="6" t="n">
        <v>643831</v>
      </c>
      <c r="C8" s="5" t="n">
        <v>4000</v>
      </c>
      <c r="D8" s="5" t="n">
        <v>6898</v>
      </c>
      <c r="E8" s="6" t="n">
        <v>2215020</v>
      </c>
      <c r="F8" s="6" t="n">
        <v>-1582087</v>
      </c>
    </row>
    <row r="9">
      <c r="A9" s="4" t="inlineStr">
        <is>
          <t>Net loss</t>
        </is>
      </c>
      <c r="B9" s="6" t="n">
        <v>-34071</v>
      </c>
      <c r="C9" s="5" t="n">
        <v>0</v>
      </c>
      <c r="D9" s="5" t="n">
        <v>0</v>
      </c>
      <c r="E9" s="6" t="n">
        <v>0</v>
      </c>
      <c r="F9" s="6" t="n">
        <v>-34071</v>
      </c>
    </row>
    <row r="10">
      <c r="A10" s="4" t="inlineStr">
        <is>
          <t>Balance, shares at Mar. 31, 2020</t>
        </is>
      </c>
      <c r="C10" s="6" t="n">
        <v>40000000</v>
      </c>
      <c r="D10" s="6" t="n">
        <v>68984086</v>
      </c>
    </row>
    <row r="11">
      <c r="A11" s="4" t="inlineStr">
        <is>
          <t>Balance, amount at Mar. 31, 2020</t>
        </is>
      </c>
      <c r="B11" s="6" t="n">
        <v>609760</v>
      </c>
      <c r="C11" s="5" t="n">
        <v>4000</v>
      </c>
      <c r="D11" s="5" t="n">
        <v>6898</v>
      </c>
      <c r="E11" s="6" t="n">
        <v>2215020</v>
      </c>
      <c r="F11" s="6" t="n">
        <v>-1616158</v>
      </c>
    </row>
    <row r="12">
      <c r="A12" s="4" t="inlineStr">
        <is>
          <t>Balance, shares at Dec. 31, 2019</t>
        </is>
      </c>
      <c r="C12" s="6" t="n">
        <v>40000000</v>
      </c>
      <c r="D12" s="6" t="n">
        <v>68984086</v>
      </c>
    </row>
    <row r="13">
      <c r="A13" s="4" t="inlineStr">
        <is>
          <t>Balance, amount at Dec. 31, 2019</t>
        </is>
      </c>
      <c r="B13" s="6" t="n">
        <v>643831</v>
      </c>
      <c r="C13" s="5" t="n">
        <v>4000</v>
      </c>
      <c r="D13" s="5" t="n">
        <v>6898</v>
      </c>
      <c r="E13" s="6" t="n">
        <v>2215020</v>
      </c>
      <c r="F13" s="6" t="n">
        <v>-1582087</v>
      </c>
    </row>
    <row r="14">
      <c r="A14" s="4" t="inlineStr">
        <is>
          <t>Net loss</t>
        </is>
      </c>
      <c r="B14" s="6" t="n">
        <v>-48160</v>
      </c>
    </row>
    <row r="15">
      <c r="A15" s="4" t="inlineStr">
        <is>
          <t>Balance, shares at Sep. 30, 2020</t>
        </is>
      </c>
      <c r="C15" s="6" t="n">
        <v>40000000</v>
      </c>
      <c r="D15" s="6" t="n">
        <v>68984086</v>
      </c>
    </row>
    <row r="16">
      <c r="A16" s="4" t="inlineStr">
        <is>
          <t>Balance, amount at Sep. 30, 2020</t>
        </is>
      </c>
      <c r="B16" s="6" t="n">
        <v>605051</v>
      </c>
      <c r="C16" s="5" t="n">
        <v>4000</v>
      </c>
      <c r="D16" s="5" t="n">
        <v>6898</v>
      </c>
      <c r="E16" s="6" t="n">
        <v>2215020</v>
      </c>
      <c r="F16" s="6" t="n">
        <v>-1620867</v>
      </c>
    </row>
    <row r="17">
      <c r="A17" s="4" t="inlineStr">
        <is>
          <t>Balance, shares at Dec. 31, 2019</t>
        </is>
      </c>
      <c r="C17" s="6" t="n">
        <v>40000000</v>
      </c>
      <c r="D17" s="6" t="n">
        <v>68984086</v>
      </c>
    </row>
    <row r="18">
      <c r="A18" s="4" t="inlineStr">
        <is>
          <t>Balance, amount at Dec. 31, 2019</t>
        </is>
      </c>
      <c r="B18" s="6" t="n">
        <v>643831</v>
      </c>
      <c r="C18" s="5" t="n">
        <v>4000</v>
      </c>
      <c r="D18" s="5" t="n">
        <v>6898</v>
      </c>
      <c r="E18" s="6" t="n">
        <v>2215020</v>
      </c>
      <c r="F18" s="6" t="n">
        <v>-1582087</v>
      </c>
    </row>
    <row r="19">
      <c r="A19" s="4" t="inlineStr">
        <is>
          <t>Net loss</t>
        </is>
      </c>
      <c r="B19" s="6" t="n">
        <v>-76876</v>
      </c>
      <c r="E19" s="6" t="n">
        <v>0</v>
      </c>
      <c r="F19" s="6" t="n">
        <v>-76876</v>
      </c>
    </row>
    <row r="20">
      <c r="A20" s="4" t="inlineStr">
        <is>
          <t>Balance, shares at Dec. 31, 2020</t>
        </is>
      </c>
      <c r="C20" s="6" t="n">
        <v>40000000</v>
      </c>
      <c r="D20" s="6" t="n">
        <v>68984086</v>
      </c>
    </row>
    <row r="21">
      <c r="A21" s="4" t="inlineStr">
        <is>
          <t>Balance, amount at Dec. 31, 2020</t>
        </is>
      </c>
      <c r="B21" s="6" t="n">
        <v>566955</v>
      </c>
      <c r="C21" s="5" t="n">
        <v>4000</v>
      </c>
      <c r="D21" s="5" t="n">
        <v>6898</v>
      </c>
      <c r="E21" s="6" t="n">
        <v>2215020</v>
      </c>
      <c r="F21" s="6" t="n">
        <v>-1658963</v>
      </c>
    </row>
    <row r="22">
      <c r="A22" s="4" t="inlineStr">
        <is>
          <t>Balance, shares at Mar. 31, 2020</t>
        </is>
      </c>
      <c r="C22" s="6" t="n">
        <v>40000000</v>
      </c>
      <c r="D22" s="6" t="n">
        <v>68984086</v>
      </c>
    </row>
    <row r="23">
      <c r="A23" s="4" t="inlineStr">
        <is>
          <t>Balance, amount at Mar. 31, 2020</t>
        </is>
      </c>
      <c r="B23" s="6" t="n">
        <v>609760</v>
      </c>
      <c r="C23" s="5" t="n">
        <v>4000</v>
      </c>
      <c r="D23" s="5" t="n">
        <v>6898</v>
      </c>
      <c r="E23" s="6" t="n">
        <v>2215020</v>
      </c>
      <c r="F23" s="6" t="n">
        <v>-1616158</v>
      </c>
    </row>
    <row r="24">
      <c r="A24" s="4" t="inlineStr">
        <is>
          <t>Net loss</t>
        </is>
      </c>
      <c r="B24" s="6" t="n">
        <v>3145</v>
      </c>
      <c r="C24" s="5" t="n">
        <v>0</v>
      </c>
      <c r="D24" s="5" t="n">
        <v>0</v>
      </c>
      <c r="E24" s="6" t="n">
        <v>0</v>
      </c>
      <c r="F24" s="6" t="n">
        <v>3145</v>
      </c>
    </row>
    <row r="25">
      <c r="A25" s="4" t="inlineStr">
        <is>
          <t>Balance, shares at Jun. 30, 2020</t>
        </is>
      </c>
      <c r="C25" s="6" t="n">
        <v>40000000</v>
      </c>
      <c r="D25" s="6" t="n">
        <v>68984086</v>
      </c>
    </row>
    <row r="26">
      <c r="A26" s="4" t="inlineStr">
        <is>
          <t>Balance, amount at Jun. 30, 2020</t>
        </is>
      </c>
      <c r="B26" s="6" t="n">
        <v>612905</v>
      </c>
      <c r="C26" s="5" t="n">
        <v>4000</v>
      </c>
      <c r="D26" s="5" t="n">
        <v>6898</v>
      </c>
      <c r="E26" s="6" t="n">
        <v>2215020</v>
      </c>
      <c r="F26" s="6" t="n">
        <v>-1613013</v>
      </c>
    </row>
    <row r="27">
      <c r="A27" s="4" t="inlineStr">
        <is>
          <t>Net loss</t>
        </is>
      </c>
      <c r="B27" s="6" t="n">
        <v>-7854</v>
      </c>
      <c r="C27" s="5" t="n">
        <v>0</v>
      </c>
      <c r="F27" s="6" t="n">
        <v>-7854</v>
      </c>
    </row>
    <row r="28">
      <c r="A28" s="4" t="inlineStr">
        <is>
          <t>Balance, shares at Sep. 30, 2020</t>
        </is>
      </c>
      <c r="C28" s="6" t="n">
        <v>40000000</v>
      </c>
      <c r="D28" s="6" t="n">
        <v>68984086</v>
      </c>
    </row>
    <row r="29">
      <c r="A29" s="4" t="inlineStr">
        <is>
          <t>Balance, amount at Sep. 30, 2020</t>
        </is>
      </c>
      <c r="B29" s="6" t="n">
        <v>605051</v>
      </c>
      <c r="C29" s="5" t="n">
        <v>4000</v>
      </c>
      <c r="D29" s="5" t="n">
        <v>6898</v>
      </c>
      <c r="E29" s="6" t="n">
        <v>2215020</v>
      </c>
      <c r="F29" s="6" t="n">
        <v>-1620867</v>
      </c>
    </row>
    <row r="30">
      <c r="A30" s="4" t="inlineStr">
        <is>
          <t>Balance, shares at Dec. 31, 2020</t>
        </is>
      </c>
      <c r="C30" s="6" t="n">
        <v>40000000</v>
      </c>
      <c r="D30" s="6" t="n">
        <v>68984086</v>
      </c>
    </row>
    <row r="31">
      <c r="A31" s="4" t="inlineStr">
        <is>
          <t>Balance, amount at Dec. 31, 2020</t>
        </is>
      </c>
      <c r="B31" s="6" t="n">
        <v>566955</v>
      </c>
      <c r="C31" s="5" t="n">
        <v>4000</v>
      </c>
      <c r="D31" s="5" t="n">
        <v>6898</v>
      </c>
      <c r="E31" s="6" t="n">
        <v>2215020</v>
      </c>
      <c r="F31" s="6" t="n">
        <v>-1658963</v>
      </c>
    </row>
    <row r="32">
      <c r="A32" s="4" t="inlineStr">
        <is>
          <t>Net loss</t>
        </is>
      </c>
      <c r="B32" s="6" t="n">
        <v>-69967</v>
      </c>
      <c r="C32" s="6" t="n">
        <v>0</v>
      </c>
      <c r="D32" s="6" t="n">
        <v>0</v>
      </c>
      <c r="E32" s="6" t="n">
        <v>0</v>
      </c>
      <c r="F32" s="6" t="n">
        <v>-69967</v>
      </c>
    </row>
    <row r="33">
      <c r="A33" s="4" t="inlineStr">
        <is>
          <t>Stock issued for cash, amount</t>
        </is>
      </c>
      <c r="B33" s="6" t="n">
        <v>265000</v>
      </c>
      <c r="C33" s="5" t="n">
        <v>0</v>
      </c>
      <c r="D33" s="5" t="n">
        <v>38</v>
      </c>
      <c r="E33" s="6" t="n">
        <v>264962</v>
      </c>
      <c r="F33" s="6" t="n">
        <v>0</v>
      </c>
    </row>
    <row r="34">
      <c r="A34" s="4" t="inlineStr">
        <is>
          <t>Stock issued for cash, shares</t>
        </is>
      </c>
      <c r="D34" s="6" t="n">
        <v>380000</v>
      </c>
    </row>
    <row r="35">
      <c r="A35" s="4" t="inlineStr">
        <is>
          <t>Balance, shares at Mar. 31, 2021</t>
        </is>
      </c>
      <c r="C35" s="6" t="n">
        <v>40000000</v>
      </c>
      <c r="D35" s="6" t="n">
        <v>69364086</v>
      </c>
    </row>
    <row r="36">
      <c r="A36" s="4" t="inlineStr">
        <is>
          <t>Balance, amount at Mar. 31, 2021</t>
        </is>
      </c>
      <c r="B36" s="6" t="n">
        <v>761988</v>
      </c>
      <c r="C36" s="5" t="n">
        <v>4000</v>
      </c>
      <c r="D36" s="5" t="n">
        <v>6936</v>
      </c>
      <c r="E36" s="6" t="n">
        <v>2479982</v>
      </c>
      <c r="F36" s="6" t="n">
        <v>-1728930</v>
      </c>
    </row>
    <row r="37">
      <c r="A37" s="4" t="inlineStr">
        <is>
          <t>Balance, shares at Dec. 31, 2020</t>
        </is>
      </c>
      <c r="C37" s="6" t="n">
        <v>40000000</v>
      </c>
      <c r="D37" s="6" t="n">
        <v>68984086</v>
      </c>
    </row>
    <row r="38">
      <c r="A38" s="4" t="inlineStr">
        <is>
          <t>Balance, amount at Dec. 31, 2020</t>
        </is>
      </c>
      <c r="B38" s="6" t="n">
        <v>566955</v>
      </c>
      <c r="C38" s="5" t="n">
        <v>4000</v>
      </c>
      <c r="D38" s="5" t="n">
        <v>6898</v>
      </c>
      <c r="E38" s="6" t="n">
        <v>2215020</v>
      </c>
      <c r="F38" s="6" t="n">
        <v>-1658963</v>
      </c>
    </row>
    <row r="39">
      <c r="A39" s="4" t="inlineStr">
        <is>
          <t>Net loss</t>
        </is>
      </c>
      <c r="B39" s="6" t="n">
        <v>-1092085</v>
      </c>
    </row>
    <row r="40">
      <c r="A40" s="4" t="inlineStr">
        <is>
          <t>Balance, shares at Sep. 30, 2021</t>
        </is>
      </c>
      <c r="C40" s="6" t="n">
        <v>40000000</v>
      </c>
      <c r="D40" s="6" t="n">
        <v>69914086</v>
      </c>
    </row>
    <row r="41">
      <c r="A41" s="4" t="inlineStr">
        <is>
          <t>Balance, amount at Sep. 30, 2021</t>
        </is>
      </c>
      <c r="B41" s="6" t="n">
        <v>197745</v>
      </c>
      <c r="C41" s="5" t="n">
        <v>4000</v>
      </c>
      <c r="D41" s="5" t="n">
        <v>6991</v>
      </c>
      <c r="E41" s="6" t="n">
        <v>2937802</v>
      </c>
      <c r="F41" s="6" t="n">
        <v>-2751048</v>
      </c>
    </row>
    <row r="42">
      <c r="A42" s="4" t="inlineStr">
        <is>
          <t>Balance, shares at Mar. 31, 2021</t>
        </is>
      </c>
      <c r="C42" s="6" t="n">
        <v>40000000</v>
      </c>
      <c r="D42" s="6" t="n">
        <v>69364086</v>
      </c>
    </row>
    <row r="43">
      <c r="A43" s="4" t="inlineStr">
        <is>
          <t>Balance, amount at Mar. 31, 2021</t>
        </is>
      </c>
      <c r="B43" s="6" t="n">
        <v>761988</v>
      </c>
      <c r="C43" s="5" t="n">
        <v>4000</v>
      </c>
      <c r="D43" s="5" t="n">
        <v>6936</v>
      </c>
      <c r="E43" s="6" t="n">
        <v>2479982</v>
      </c>
      <c r="F43" s="6" t="n">
        <v>-1728930</v>
      </c>
    </row>
    <row r="44">
      <c r="A44" s="4" t="inlineStr">
        <is>
          <t>Net loss</t>
        </is>
      </c>
      <c r="B44" s="6" t="n">
        <v>-444331</v>
      </c>
      <c r="C44" s="6" t="n">
        <v>0</v>
      </c>
      <c r="D44" s="5" t="n">
        <v>0</v>
      </c>
      <c r="E44" s="6" t="n">
        <v>0</v>
      </c>
      <c r="F44" s="6" t="n">
        <v>-444331</v>
      </c>
    </row>
    <row r="45">
      <c r="A45" s="4" t="inlineStr">
        <is>
          <t>Stock issued for professional services, shares</t>
        </is>
      </c>
      <c r="D45" s="6" t="n">
        <v>150000</v>
      </c>
    </row>
    <row r="46">
      <c r="A46" s="4" t="inlineStr">
        <is>
          <t>Stock issued for professional services, amount</t>
        </is>
      </c>
      <c r="B46" s="6" t="n">
        <v>151500</v>
      </c>
      <c r="C46" s="6" t="n">
        <v>0</v>
      </c>
      <c r="D46" s="5" t="n">
        <v>15</v>
      </c>
      <c r="E46" s="6" t="n">
        <v>151485</v>
      </c>
      <c r="F46" s="6" t="n">
        <v>0</v>
      </c>
    </row>
    <row r="47">
      <c r="A47" s="4" t="inlineStr">
        <is>
          <t>Stock issued for cash, amount</t>
        </is>
      </c>
      <c r="B47" s="6" t="n">
        <v>150000</v>
      </c>
      <c r="C47" s="5" t="n">
        <v>0</v>
      </c>
      <c r="D47" s="5" t="n">
        <v>18</v>
      </c>
      <c r="E47" s="6" t="n">
        <v>149982</v>
      </c>
      <c r="F47" s="6" t="n">
        <v>0</v>
      </c>
    </row>
    <row r="48">
      <c r="A48" s="4" t="inlineStr">
        <is>
          <t>Stock issued for cash, shares</t>
        </is>
      </c>
      <c r="D48" s="6" t="n">
        <v>175000</v>
      </c>
    </row>
    <row r="49">
      <c r="A49" s="4" t="inlineStr">
        <is>
          <t>Balance, shares at Jun. 30, 2021</t>
        </is>
      </c>
      <c r="C49" s="6" t="n">
        <v>40000000</v>
      </c>
      <c r="D49" s="6" t="n">
        <v>69689086</v>
      </c>
    </row>
    <row r="50">
      <c r="A50" s="4" t="inlineStr">
        <is>
          <t>Balance, amount at Jun. 30, 2021</t>
        </is>
      </c>
      <c r="B50" s="6" t="n">
        <v>619157</v>
      </c>
      <c r="C50" s="5" t="n">
        <v>4000</v>
      </c>
      <c r="D50" s="5" t="n">
        <v>6969</v>
      </c>
      <c r="E50" s="6" t="n">
        <v>2781449</v>
      </c>
      <c r="F50" s="6" t="n">
        <v>-2173261</v>
      </c>
    </row>
    <row r="51">
      <c r="A51" s="4" t="inlineStr">
        <is>
          <t>Net loss</t>
        </is>
      </c>
      <c r="B51" s="6" t="n">
        <v>-577787</v>
      </c>
      <c r="C51" s="6" t="n">
        <v>0</v>
      </c>
      <c r="D51" s="5" t="n">
        <v>0</v>
      </c>
      <c r="E51" s="6" t="n">
        <v>0</v>
      </c>
      <c r="F51" s="6" t="n">
        <v>-577787</v>
      </c>
    </row>
    <row r="52">
      <c r="A52" s="4" t="inlineStr">
        <is>
          <t>Stock issued for professional services, shares</t>
        </is>
      </c>
      <c r="D52" s="6" t="n">
        <v>225000</v>
      </c>
    </row>
    <row r="53">
      <c r="A53" s="4" t="inlineStr">
        <is>
          <t>Stock issued for professional services, amount</t>
        </is>
      </c>
      <c r="B53" s="6" t="n">
        <v>156375</v>
      </c>
      <c r="C53" s="5" t="n">
        <v>0</v>
      </c>
      <c r="D53" s="5" t="n">
        <v>22</v>
      </c>
      <c r="E53" s="6" t="n">
        <v>156353</v>
      </c>
      <c r="F53" s="6" t="n">
        <v>0</v>
      </c>
    </row>
    <row r="54">
      <c r="A54" s="4" t="inlineStr">
        <is>
          <t>Balance, shares at Sep. 30, 2021</t>
        </is>
      </c>
      <c r="C54" s="6" t="n">
        <v>40000000</v>
      </c>
      <c r="D54" s="6" t="n">
        <v>69914086</v>
      </c>
    </row>
    <row r="55">
      <c r="A55" s="4" t="inlineStr">
        <is>
          <t>Balance, amount at Sep. 30, 2021</t>
        </is>
      </c>
      <c r="B55" s="5" t="n">
        <v>197745</v>
      </c>
      <c r="C55" s="5" t="n">
        <v>4000</v>
      </c>
      <c r="D55" s="5" t="n">
        <v>6991</v>
      </c>
      <c r="E55" s="5" t="n">
        <v>2937802</v>
      </c>
      <c r="F55" s="5" t="n">
        <v>-2751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1092085</v>
      </c>
      <c r="C4" s="5" t="n">
        <v>-48160</v>
      </c>
      <c r="D4" s="5" t="n">
        <v>-76876</v>
      </c>
      <c r="E4" s="5" t="n">
        <v>-225861</v>
      </c>
    </row>
    <row r="5">
      <c r="A5" s="3" t="inlineStr">
        <is>
          <t>Adjustments to reconcile net loss to net cash used in operating activities:</t>
        </is>
      </c>
    </row>
    <row r="6">
      <c r="A6" s="4" t="inlineStr">
        <is>
          <t>Depreciation and amortization</t>
        </is>
      </c>
      <c r="B6" s="6" t="n">
        <v>556</v>
      </c>
      <c r="C6" s="6" t="n">
        <v>555</v>
      </c>
      <c r="D6" s="6" t="n">
        <v>741</v>
      </c>
      <c r="E6" s="6" t="n">
        <v>741</v>
      </c>
    </row>
    <row r="7">
      <c r="A7" s="4" t="inlineStr">
        <is>
          <t>Common stock issued for consulting services</t>
        </is>
      </c>
      <c r="B7" s="6" t="n">
        <v>307875</v>
      </c>
      <c r="C7" s="6" t="n">
        <v>0</v>
      </c>
    </row>
    <row r="8">
      <c r="A8" s="4" t="inlineStr">
        <is>
          <t>Unrealized (gain)/loss from investment in Fvndit</t>
        </is>
      </c>
      <c r="B8" s="6" t="n">
        <v>1651</v>
      </c>
      <c r="C8" s="6" t="n">
        <v>5176</v>
      </c>
      <c r="D8" s="6" t="n">
        <v>8503</v>
      </c>
      <c r="E8" s="6" t="n">
        <v>-6559</v>
      </c>
    </row>
    <row r="9">
      <c r="A9" s="4" t="inlineStr">
        <is>
          <t>Disposal of digital assets</t>
        </is>
      </c>
      <c r="D9" s="6" t="n">
        <v>0</v>
      </c>
      <c r="E9" s="6" t="n">
        <v>3921</v>
      </c>
    </row>
    <row r="10">
      <c r="A10" s="4" t="inlineStr">
        <is>
          <t>Stock-based compensation</t>
        </is>
      </c>
      <c r="D10" s="6" t="n">
        <v>0</v>
      </c>
      <c r="E10" s="6" t="n">
        <v>173583</v>
      </c>
    </row>
    <row r="11">
      <c r="A11" s="4" t="inlineStr">
        <is>
          <t>Impairment of digital asset</t>
        </is>
      </c>
      <c r="B11" s="6" t="n">
        <v>3893</v>
      </c>
      <c r="C11" s="6" t="n">
        <v>0</v>
      </c>
      <c r="D11" s="6" t="n">
        <v>0</v>
      </c>
      <c r="E11" s="6" t="n">
        <v>0</v>
      </c>
    </row>
    <row r="12">
      <c r="A12" s="3" t="inlineStr">
        <is>
          <t>Changes in assets and liabilities:</t>
        </is>
      </c>
    </row>
    <row r="13">
      <c r="A13" s="4" t="inlineStr">
        <is>
          <t>Accounts receivable</t>
        </is>
      </c>
      <c r="B13" s="6" t="n">
        <v>115</v>
      </c>
      <c r="C13" s="6" t="n">
        <v>-1786</v>
      </c>
      <c r="D13" s="6" t="n">
        <v>1011</v>
      </c>
      <c r="E13" s="6" t="n">
        <v>4260</v>
      </c>
    </row>
    <row r="14">
      <c r="A14" s="4" t="inlineStr">
        <is>
          <t>Other current assets</t>
        </is>
      </c>
      <c r="D14" s="6" t="n">
        <v>-7389</v>
      </c>
      <c r="E14" s="6" t="n">
        <v>-17109</v>
      </c>
    </row>
    <row r="15">
      <c r="A15" s="4" t="inlineStr">
        <is>
          <t>Due from Fvndit</t>
        </is>
      </c>
      <c r="B15" s="6" t="n">
        <v>-644</v>
      </c>
      <c r="C15" s="6" t="n">
        <v>-5364</v>
      </c>
    </row>
    <row r="16">
      <c r="A16" s="4" t="inlineStr">
        <is>
          <t>Accounts payable</t>
        </is>
      </c>
      <c r="B16" s="6" t="n">
        <v>13263</v>
      </c>
      <c r="C16" s="6" t="n">
        <v>-500</v>
      </c>
      <c r="D16" s="6" t="n">
        <v>163</v>
      </c>
      <c r="E16" s="6" t="n">
        <v>-932</v>
      </c>
    </row>
    <row r="17">
      <c r="A17" s="4" t="inlineStr">
        <is>
          <t>Accrued expenses</t>
        </is>
      </c>
      <c r="B17" s="6" t="n">
        <v>420300</v>
      </c>
      <c r="C17" s="6" t="n">
        <v>1484</v>
      </c>
      <c r="D17" s="6" t="n">
        <v>-2078</v>
      </c>
      <c r="E17" s="6" t="n">
        <v>-41597</v>
      </c>
    </row>
    <row r="18">
      <c r="A18" s="4" t="inlineStr">
        <is>
          <t>Deferred revenues</t>
        </is>
      </c>
      <c r="B18" s="6" t="n">
        <v>-613</v>
      </c>
      <c r="C18" s="6" t="n">
        <v>0</v>
      </c>
      <c r="D18" s="6" t="n">
        <v>613</v>
      </c>
      <c r="E18" s="6" t="n">
        <v>0</v>
      </c>
    </row>
    <row r="19">
      <c r="A19" s="4" t="inlineStr">
        <is>
          <t>Net cash used in operating activities</t>
        </is>
      </c>
      <c r="B19" s="6" t="n">
        <v>-345689</v>
      </c>
      <c r="C19" s="6" t="n">
        <v>-48595</v>
      </c>
      <c r="D19" s="6" t="n">
        <v>-75312</v>
      </c>
      <c r="E19" s="6" t="n">
        <v>-109553</v>
      </c>
    </row>
    <row r="20">
      <c r="A20" s="3" t="inlineStr">
        <is>
          <t>Cash flows from investing activities:</t>
        </is>
      </c>
    </row>
    <row r="21">
      <c r="A21" s="4" t="inlineStr">
        <is>
          <t>Proceeds from cancellation of investment in Chopp, Inc.</t>
        </is>
      </c>
      <c r="D21" s="6" t="n">
        <v>0</v>
      </c>
      <c r="E21" s="6" t="n">
        <v>25000</v>
      </c>
    </row>
    <row r="22">
      <c r="A22" s="4" t="inlineStr">
        <is>
          <t>Proceeds from loan repayment by Fvndit</t>
        </is>
      </c>
      <c r="D22" s="6" t="n">
        <v>200000</v>
      </c>
      <c r="E22" s="6" t="n">
        <v>0</v>
      </c>
    </row>
    <row r="23">
      <c r="A23" s="4" t="inlineStr">
        <is>
          <t>Loan to Fvndit</t>
        </is>
      </c>
      <c r="D23" s="6" t="n">
        <v>0</v>
      </c>
      <c r="E23" s="6" t="n">
        <v>-200000</v>
      </c>
    </row>
    <row r="24">
      <c r="A24" s="4" t="inlineStr">
        <is>
          <t>Proceeds from note receivable</t>
        </is>
      </c>
      <c r="B24" s="6" t="n">
        <v>0</v>
      </c>
      <c r="C24" s="6" t="n">
        <v>200000</v>
      </c>
    </row>
    <row r="25">
      <c r="A25" s="4" t="inlineStr">
        <is>
          <t>Purchase of digital assets</t>
        </is>
      </c>
      <c r="B25" s="6" t="n">
        <v>-10000</v>
      </c>
      <c r="C25" s="6" t="n">
        <v>0</v>
      </c>
    </row>
    <row r="26">
      <c r="A26" s="4" t="inlineStr">
        <is>
          <t>Net cash provided by (used in) investing activities</t>
        </is>
      </c>
      <c r="B26" s="6" t="n">
        <v>-10000</v>
      </c>
      <c r="C26" s="6" t="n">
        <v>200000</v>
      </c>
      <c r="D26" s="6" t="n">
        <v>200000</v>
      </c>
      <c r="E26" s="6" t="n">
        <v>-175000</v>
      </c>
    </row>
    <row r="27">
      <c r="A27" s="3" t="inlineStr">
        <is>
          <t>Cash flows from financing activities:</t>
        </is>
      </c>
    </row>
    <row r="28">
      <c r="A28" s="4" t="inlineStr">
        <is>
          <t>Loan from stockholder</t>
        </is>
      </c>
      <c r="B28" s="6" t="n">
        <v>125000</v>
      </c>
      <c r="C28" s="6" t="n">
        <v>0</v>
      </c>
    </row>
    <row r="29">
      <c r="A29" s="4" t="inlineStr">
        <is>
          <t>Issuance of common stock for cash</t>
        </is>
      </c>
      <c r="B29" s="6" t="n">
        <v>415000</v>
      </c>
      <c r="C29" s="6" t="n">
        <v>0</v>
      </c>
    </row>
    <row r="30">
      <c r="A30" s="4" t="inlineStr">
        <is>
          <t>Net cash provided by financing activities</t>
        </is>
      </c>
      <c r="B30" s="6" t="n">
        <v>540000</v>
      </c>
      <c r="C30" s="6" t="n">
        <v>0</v>
      </c>
    </row>
    <row r="31">
      <c r="A31" s="4" t="inlineStr">
        <is>
          <t>Net increase in cash</t>
        </is>
      </c>
      <c r="B31" s="6" t="n">
        <v>184311</v>
      </c>
      <c r="C31" s="6" t="n">
        <v>151405</v>
      </c>
      <c r="D31" s="6" t="n">
        <v>124688</v>
      </c>
      <c r="E31" s="6" t="n">
        <v>-284553</v>
      </c>
    </row>
    <row r="32">
      <c r="A32" s="4" t="inlineStr">
        <is>
          <t>Cash, beginning of the period</t>
        </is>
      </c>
      <c r="B32" s="6" t="n">
        <v>243494</v>
      </c>
      <c r="C32" s="6" t="n">
        <v>118806</v>
      </c>
      <c r="D32" s="6" t="n">
        <v>118806</v>
      </c>
      <c r="E32" s="6" t="n">
        <v>403359</v>
      </c>
    </row>
    <row r="33">
      <c r="A33" s="4" t="inlineStr">
        <is>
          <t>Cash, end of the period</t>
        </is>
      </c>
      <c r="B33" s="6" t="n">
        <v>427805</v>
      </c>
      <c r="C33" s="6" t="n">
        <v>270211</v>
      </c>
      <c r="D33" s="6" t="n">
        <v>243494</v>
      </c>
      <c r="E33" s="6" t="n">
        <v>118806</v>
      </c>
    </row>
    <row r="34">
      <c r="A34" s="3" t="inlineStr">
        <is>
          <t>Cash paid for:</t>
        </is>
      </c>
    </row>
    <row r="35">
      <c r="A35" s="4" t="inlineStr">
        <is>
          <t>Interest</t>
        </is>
      </c>
      <c r="B35" s="6" t="n">
        <v>0</v>
      </c>
      <c r="C35" s="6" t="n">
        <v>0</v>
      </c>
      <c r="D35" s="6" t="n">
        <v>25</v>
      </c>
      <c r="E35" s="6" t="n">
        <v>0</v>
      </c>
    </row>
    <row r="36">
      <c r="A36" s="4" t="inlineStr">
        <is>
          <t>Income tax</t>
        </is>
      </c>
      <c r="B36" s="5" t="n">
        <v>1620</v>
      </c>
      <c r="C36" s="5" t="n">
        <v>800</v>
      </c>
      <c r="D36" s="5" t="n">
        <v>1665</v>
      </c>
      <c r="E36"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and Basis of Presentation</t>
        </is>
      </c>
    </row>
    <row r="4">
      <c r="A4" s="4" t="inlineStr">
        <is>
          <t>NOTE 1 - Organization and Basis of Presentation</t>
        </is>
      </c>
      <c r="B4" s="4" t="inlineStr">
        <is>
          <t>NOTE 1 - Organization and Basis of Presentation Organization and Line of Business Vemanti Group, Inc., (“Vemanti”) was incorporated on April 3, 2014 under the laws of the state of Nevada. VoiceStep Telecom, LLC, a California limited liability company, was formed on January 27, 2005 and originally founded in 2002 (“VoiceStep”). On April 3, 2014, the sole member of VoiceStep exchanged 100% of his membership interest in VoiceStep for 40,000,000 shares of Vemanti’s common stock and 40,000,000 shares of Vemanti’s preferred stock. Vemanti and its wholly-owned subsidiary, VoiceStep is hereafter referred to as the “Company.” The Company is a technology-driven holding company that seeks to be active in high-growth and emerging markets. Its core strengths are in technology development and investment. It drives growth through acquisition and investment in disruptive and foundational technologies by targeting early-stage companies that have market viable products or by starting a new subsidiary of its own. Strategically, it focuses mainly on blockchain projects and applications combined with other emerging technologies, including machine learning/AI, security and internet of things (IoT). Currently, through VoiceStep, the Company provides a one-stop resource for IP (Internet Protocol) communication needs. VoiceStep’s network offers availability, coverage and flexibility, and enables the following technology solutions: unified communications, data center services, content delivery, voice over IP (VoIP) and cloud computing. VoiceStep’s core customer base is largely made up of wholesale International prepaid calling operators. That aspect of its business has eroded drastically due to wide consumer adoption of free messaging apps such as Viber, WhatsApp, Facebook, Facetime, WeChat, etc. Its declined year over year revenues are a result of those wholesale customers slowly exiting the market. It’s now focusing mostly on small business customers with better retention. Management’s Plans The Company reported net losses in the amount of approximately $76,876 and $225,861, in 2020 and 2019, respectively, and used cash in operating activities in the amount of approximately $75,312 and $109,553 in 2020 and 2019, respectively. As of December 31, 2020, the Company had positive working capital in the amount of approximately $267,526 and total stockholders’ equity of approximately $566,000. Subsequent to December 31, 2020, the Company issued 250,000 common shares at $0.46 per share for $115,000, and 80,000 common shares at $1.25 per share for $100,000. Due to the global and distributed nature of the workforce, businesses today demands service providers to offer not only simple voice and data services, but also fully integrated productivity and coloration tools such as Customer Relationship Management (CRM), call center, team and video messaging, and e-conferencing to bring their teams and customers together on one single business communications platform. In order to match those demands, the Company would need to revamp and re-engineer its current platform as well as adding a large team of product and business developers which would require a sizable upfront investment. Currently, the Company simply does not have the capital committed for such development, so there are no plans to further grow VoiceStep’s core business. Furthermore, the market is already saturated with much more established players. Going forward, the Company will focus its business development activities in the fintech sector to achieve future revenues and profits. Management believes it will be able to generate sufficient cash from operating activities to fully operate the Company during 2021 and beyond. Risk and Uncertainties The Company’s operations may be affected by the rent and ongoing outbreak of the coronavirus disease 2019 (Covid-19) which has been declared a pandemic by the World Health Organization in early 2020. The ultimate disruption which may be caused by the outbreak is uncertain; however, it may result in a material adverse impact on the Company’s consolidated financial position, operations and cash flows. Possible areas that may be affected include, but are not limited to, disruption to the Company’s labor workforce, unavailability of products and supplies used in operations, and the decline in value of assets held by the Company, including property and equipment. Currently, the Company is unable to determine the impact that Covid-19 may ha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NOTE 1 - Summary of Significant Accounting Policies</t>
        </is>
      </c>
      <c r="B4" s="4" t="inlineStr">
        <is>
          <t>NOTE 1 - Summary of Significant Accounting Policies Basis of Presentation These unaudited condensed consolidated financial statements are prepared in accordance with accounting principles generally accepted in the United States of America (“U.S. GAAP”). These unaudited consolidated financial statements should be read in conjunction with the audited consolidated financial statements in our General Form of Registration of Securities on Form 10, as amended, which we initially filed with the Securities and Exchange Commission (“SEC”) on April 9, 2021 and notes thereto. In preparing these condensed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The most significant estimates and assumptions included in the Company’s consolidated financial statements relate to revenue recognition, allowances for doubtful accounts, valuations for deferred income taxes and recoverability of investments. Reclassification Certain amounts reported in the prior year financial statements have been reclassified to conform to the current year’s presentation. Principles of Consolidation The accompanying condensed consolidated financial statements include the accounts of the Company and its wholly-owned subsidiaries, VoiceStep and Vemanti Digital. All significant intercompany transactions and balances have been eliminated. Use of Estimates 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among others, revenue recognition, recoverability of accounts receivable, investments and deferred income taxes.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As of September 30, 2021 and December 31, 2020, the Company had no cash equivalents. Accounts Receivable The Company regularly reviews its accounts receivable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 are written-off when they are deemed uncollectible. Revenue Recognition The Company recognizes revenue in accordance with Accounting Standards Codification (ASC) Topic 606, Revenue from Contracts with Customers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Stock-Based Compensation The Company records stock-based compensation in accordance with Financial Accounting Standards Board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Loss) Per Share Earnings (loss) per share is calculated in accordance with ASC Topic 260, Earnings Per Share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At September 30, 2021 and December 31, 2020, the Company did not identify any assets or liabilities that are required to be presented on the balance sheet at fair value. Recent Authoritative Guidance In December 2019, the FASB issued ASU No. 2019-12 Income Taxes Simplifying the Accounting for Income Taxes</t>
        </is>
      </c>
      <c r="C4" s="4" t="inlineStr">
        <is>
          <t>NOTE 2 – Summary of Significant Accounting Policies Basis of Presentation The consolidated financial statements are prepared in accordance with accounting principles generally accepted in the United States of America (“U.S. GAAP”). Principles of Consolidation The accompanying consolidated financial statements include the accounts of the Company and its wholly-owned subsidiary, VoiceStep. All significant intercompany transactions and balances have been eliminated. Use of Estimates The preparation of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Significant estimates made by management include, among others, revenue recognition, recoverability of accounts receivable, and investments.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As of December 31, 2020 and December 31, 2019, the Company had no cash equivalents. Accounts Receivable The Company regularly reviews its accounts receivable for collectability and establishes an allowance for doubtful accounts as necessary using the allowance method. The receivables are not collateralized.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 are written-off when they are deemed uncollectible. Equipment Equipment is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Software licenses 5 years Computer equipment 5 years Long-Lived Assets The Company applies the provisions of Accounting Standards Codification (“ASC”) Topic 360, Property, Plant, and Equipment Revenue Recognition On January 1, 2019, the Company adopted the accounting standard ASC 606, Revenue from Contracts with Customer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Stock-Based Compensation The Company records stock-based compensation in accordance with Financial Accounting Standards Board (“FASB”) ASC Topic 718, Compensation – Stock Compensation Income Taxes The Company accounts for income taxes in accordance with FASB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Loss) Per Share Earnings (loss) per share is calculated in accordance with ASC Topic 260, Earnings Per Share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consolidated balance sheets for cash and current liabilities, each qualify as financial instruments and are a reasonable estimate of their fair values because of the short period of time between the origination of such instruments and their expected realization and their current market rate of interest. The Company used Level 1 inputs for its valuation methodology for digital assets by using Coinbase (coinbase.com, in United States Dollars). The digital assets were adjusted to the fair value at each period end, with any decreases in the fair value being recorded as a loss on the consolidated statement of operations. Recent Authoritative Guidance In August 2018, the FASB issued ASU No. 2018-13, Fair Value Measurement Disclosure Framework— Changes to the Disclosure Requirements for Fair Value Measurement In December 2019, the FASB issued ASU No. 2019-12 Income Taxes Simplifying the Accounting for Income Taxes Management does not believe any other recently issued but not yet effective accounting pronouncement, if adopted, would have a material impact effe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igital Assets</t>
        </is>
      </c>
      <c r="B1" s="2" t="inlineStr">
        <is>
          <t>9 Months Ended</t>
        </is>
      </c>
      <c r="C1" s="2" t="inlineStr">
        <is>
          <t>12 Months Ended</t>
        </is>
      </c>
    </row>
    <row r="2">
      <c r="B2" s="2" t="inlineStr">
        <is>
          <t>Sep. 30, 2021</t>
        </is>
      </c>
      <c r="C2" s="2" t="inlineStr">
        <is>
          <t>Dec. 31, 2020</t>
        </is>
      </c>
    </row>
    <row r="3">
      <c r="A3" s="3" t="inlineStr">
        <is>
          <t>Digital Assets</t>
        </is>
      </c>
    </row>
    <row r="4">
      <c r="A4" s="4" t="inlineStr">
        <is>
          <t>NOTE 2 - Digital Assets</t>
        </is>
      </c>
      <c r="B4" s="4" t="inlineStr">
        <is>
          <t xml:space="preserve">NOTE 2 – Digital Assets The following represents the change in digital assets: September 30, 2021 December 31, 2020 Cryptocurrencies Beginning balance $ - $ - Purchase of crypto currencies 10,000 - Impairment (3,893 ) - Ending balance $ 6,107 $ - The Company does not record fair value gains (losses) associated with its digital assets. Cryptocurrencies are classified as intangible assets, and the Company continuously tests these assets for impairment. </t>
        </is>
      </c>
      <c r="C4" s="4" t="inlineStr">
        <is>
          <t>NOTE 3 – Digital Assets The following represents the change in digital assets: December 31, 2020 December 31, 2019 Cryptocurrencies Beginning balance $ - $ 3,921 Realized gain - 4,322 Impairment Loss - - Transfer of cryptocurrencies - (8,243 ) Ending balance $ - $ - The Company does not record fair value gains (losses) associated with its digital assets. Cryptocurrencies are classified as intangible assets, and the Company tests these assets for impairment on an annual basis. In May 2019, the Company’s entire digital assets balance was used to pay the CEO for services rendered (see note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31:24Z</dcterms:created>
  <dcterms:modified xmlns:dcterms="http://purl.org/dc/terms/" xmlns:xsi="http://www.w3.org/2001/XMLSchema-instance" xsi:type="dcterms:W3CDTF">2021-12-03T21:31:24Z</dcterms:modified>
</cp:coreProperties>
</file>